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CASH FLO" sheetId="8" r:id="rId8"/>
    <s:sheet name="CONDENSED CONSOLIDATED CASH FL9" sheetId="9" r:id="rId9"/>
    <s:sheet name="General" sheetId="10" r:id="rId10"/>
    <s:sheet name="Summary of Significant Accounti" sheetId="11" r:id="rId11"/>
    <s:sheet name="Revenue" sheetId="12" r:id="rId12"/>
    <s:sheet name="Financial instruments" sheetId="13" r:id="rId13"/>
    <s:sheet name="Property, plant and equipment, " sheetId="14" r:id="rId14"/>
    <s:sheet name="Intangible assets, net" sheetId="15" r:id="rId15"/>
    <s:sheet name="Accrued expenses and other curr" sheetId="16" r:id="rId16"/>
    <s:sheet name="Contingencies and commitments" sheetId="17" r:id="rId17"/>
    <s:sheet name="Stockholders' equity" sheetId="18" r:id="rId18"/>
    <s:sheet name="Share based compensation" sheetId="19" r:id="rId19"/>
    <s:sheet name="Income taxes" sheetId="20" r:id="rId20"/>
    <s:sheet name="Geographic information" sheetId="21" r:id="rId21"/>
    <s:sheet name="Summary of Significant Accoun22" sheetId="22" r:id="rId22"/>
    <s:sheet name="Summary of Significant Accoun23" sheetId="23" r:id="rId23"/>
    <s:sheet name="Property, plant and equipment24" sheetId="24" r:id="rId24"/>
    <s:sheet name="Intangible assets, net (Tables)" sheetId="25" r:id="rId25"/>
    <s:sheet name="Accrued expenses and other cu26" sheetId="26" r:id="rId26"/>
    <s:sheet name="Contingencies and commitments (" sheetId="27" r:id="rId27"/>
    <s:sheet name="Share based compensation (Table" sheetId="28" r:id="rId28"/>
    <s:sheet name="Income taxes (Tables)" sheetId="29" r:id="rId29"/>
    <s:sheet name="Geographic information (Tables)" sheetId="30" r:id="rId30"/>
    <s:sheet name="General (Details)"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Revenue (Details)" sheetId="46" r:id="rId46"/>
    <s:sheet name="Financial instruments - Cash Eq" sheetId="47" r:id="rId47"/>
    <s:sheet name="Financial instruments - Collabo" sheetId="48" r:id="rId48"/>
    <s:sheet name="Financial instruments - Foreign" sheetId="49" r:id="rId49"/>
    <s:sheet name="Property, plant and equipment50" sheetId="50" r:id="rId50"/>
    <s:sheet name="Property, plant and equipment51" sheetId="51" r:id="rId51"/>
    <s:sheet name="Intangible assets, net - Tabula" sheetId="52" r:id="rId52"/>
    <s:sheet name="Intangible assets, net - Amorti" sheetId="53" r:id="rId53"/>
    <s:sheet name="Intangible assets, net - Aggreg" sheetId="54" r:id="rId54"/>
    <s:sheet name="Accrued expenses and other cu55" sheetId="55" r:id="rId55"/>
    <s:sheet name="Accrued expenses and other cu56" sheetId="56" r:id="rId56"/>
    <s:sheet name="Contingencies and commitments -" sheetId="57" r:id="rId57"/>
    <s:sheet name="Contingencies and commitments58" sheetId="58" r:id="rId58"/>
    <s:sheet name="Contingencies and commitments59" sheetId="59" r:id="rId59"/>
    <s:sheet name="Contingencies and commitments60" sheetId="60" r:id="rId60"/>
    <s:sheet name="Contingencies and commitments61" sheetId="61" r:id="rId61"/>
    <s:sheet name="Stockholders' equity - Ordinary" sheetId="62" r:id="rId62"/>
    <s:sheet name="Stockholders' equity - Initial " sheetId="63" r:id="rId63"/>
    <s:sheet name="Stockholders' equity - Corporat" sheetId="64" r:id="rId64"/>
    <s:sheet name="Stockholders' equity - Converti" sheetId="65" r:id="rId65"/>
    <s:sheet name="Share based compensation - Opti" sheetId="66" r:id="rId66"/>
    <s:sheet name="Share based compensation - Shar" sheetId="67" r:id="rId67"/>
    <s:sheet name="Share based compensation - Op68" sheetId="68" r:id="rId68"/>
    <s:sheet name="Share based compensation - Unre" sheetId="69" r:id="rId69"/>
    <s:sheet name="Share based compensation - Op70" sheetId="70" r:id="rId70"/>
    <s:sheet name="Share based compensation - Op71" sheetId="71" r:id="rId71"/>
    <s:sheet name="Share based compensation - Op72" sheetId="72" r:id="rId72"/>
    <s:sheet name="Share based compensation - Fair" sheetId="73" r:id="rId73"/>
    <s:sheet name="Income taxes - Income before In" sheetId="74" r:id="rId74"/>
    <s:sheet name="Income taxes - Components of In" sheetId="75" r:id="rId75"/>
    <s:sheet name="Income taxes - Reconciliation o" sheetId="76" r:id="rId76"/>
    <s:sheet name="Income taxes - Change in Valuat" sheetId="77" r:id="rId77"/>
    <s:sheet name="Income taxes - Reconciliation78" sheetId="78" r:id="rId78"/>
    <s:sheet name="Income taxes - Tax Rates (Detai" sheetId="79" r:id="rId79"/>
    <s:sheet name="Income taxes - Change in Tax Ra" sheetId="80" r:id="rId80"/>
    <s:sheet name="Income taxes - Unremitted Earni" sheetId="81" r:id="rId81"/>
    <s:sheet name="Income taxes - Net Operating Lo" sheetId="82" r:id="rId82"/>
    <s:sheet name="Income taxes - Net Operating 83" sheetId="83" r:id="rId83"/>
    <s:sheet name="Income taxes - Unrecognized Tax" sheetId="84" r:id="rId84"/>
    <s:sheet name="Geographic information - Operat" sheetId="85" r:id="rId85"/>
    <s:sheet name="Geographic information - Oper86" sheetId="86" r:id="rId86"/>
    <s:sheet name="Geographic information - Major " sheetId="87" r:id="rId87"/>
  </s:sheets>
  <s:definedNames/>
  <s:calcPr calcId="124519" calcMode="auto" fullCalcOnLoad="1"/>
</s:workbook>
</file>

<file path=xl/sharedStrings.xml><?xml version="1.0" encoding="utf-8"?>
<sst xmlns="http://schemas.openxmlformats.org/spreadsheetml/2006/main" uniqueCount="588">
  <si>
    <t>Document and Entity Information</t>
  </si>
  <si>
    <t>6 Months Ended</t>
  </si>
  <si>
    <t>Dec. 31, 2015</t>
  </si>
  <si>
    <t>Document and Entity Information [Abstract]</t>
  </si>
  <si>
    <t>Entity Registrant Name</t>
  </si>
  <si>
    <t>Adaptimmune Therapeutics PLC</t>
  </si>
  <si>
    <t>Entity Central Index Key</t>
  </si>
  <si>
    <t>Document Type</t>
  </si>
  <si>
    <t>8-K</t>
  </si>
  <si>
    <t>Document Period End Date</t>
  </si>
  <si>
    <t>Dec. 31,
		2015</t>
  </si>
  <si>
    <t>Amendment Flag</t>
  </si>
  <si>
    <t>true</t>
  </si>
  <si>
    <t>Amendment Description</t>
  </si>
  <si>
    <t>In January 2016, Adaptimmune Therapeutics plc (together with its consolidated subsidiaries, the "Company") implemented its previously announced fiscal year change from a June 30 to a December 31 fiscal year and it also switched to using Securities and Exchange Commission ("SEC") forms for a U.S. domestic issuer from using foreign private issuer forms. As a result of these changes, since January 2016 the Company has been accounting and preparing its financial reports under U.S. generally accepted accounting principles ("US GAAP") presented in U.S. dollars on a calendar year basis. The Company has filed unaudited interim financial statements on Form 10-Q in respect of the three months ended March 31, 2016 with the SEC. The Company had previously prepared its consolidated financial statements in accordance with International Financial Reporting Standards (IFRS) as adopted by the International Accounting Standards Board presented in pounds sterling. The Company has filed with the SEC audited financial statements prepared under IFRS for the year ended June 30, 2015 on its Annual Report on Form 20-F and for the six months ended December 31, 2015 on its Transition Report on Form 20-F. The Company's goal in implementing the changes set forth above was to align its financial reporting more closely with many of its peer group of biopharmaceutical companies who prepare their financial statements under US GAAP and present their financial results in U.S. dollars on a calendar year basis. In order to give the Company's investors a comparable basis with which to evaluate its historical financial results, the Company has prepared and is presenting below audited consolidated financial statements for the six months ended December 31, 2015 and the years ended June 30, 2015, 2014 and 2013 under US GAAP presented in U.S. dollars with accompanying Interactive Data Files (XBRL) together with management's discussion and analysis of financial condition and result of operations for those periods. We have omitted financial statement schedules from the financial statements set forth below because they are either not required or where required the information is presented in our financial statements or notes thereto set forth under Item 9.01 below. In this Current Report on Form 8-K ("Current Report"), "Adaptimmune," the "Group," the "Company," "we," "us" and "our" refer to Adaptimmune Therapeutics plc and its consolidated subsidiaries, except where the context otherwise requires. "Adaptimmune(R)" is a registered trademark of Adaptimmune and "SPEAR" is a trademark of Adaptimmune (registration pending).</t>
  </si>
  <si>
    <t>Current Fiscal Year End Date</t>
  </si>
  <si>
    <t>--12-31</t>
  </si>
  <si>
    <t>CONDENSED CONSOLIDATED BALANCE SHEETS - USD ($) $ in Thousands</t>
  </si>
  <si>
    <t>Jun. 30, 2015</t>
  </si>
  <si>
    <t>Jun. 30, 2014</t>
  </si>
  <si>
    <t>Current assets</t>
  </si>
  <si>
    <t>Cash and cash equivalents</t>
  </si>
  <si>
    <t>Short-term deposits</t>
  </si>
  <si>
    <t>Accounts receivable, net of allowance for doubtful accounts of $-, $- and $- (including amounts due from related parties of $2,000, $3,000 and $11,000)</t>
  </si>
  <si>
    <t>Other current assets and prepaid expenses (including current portion of clinical materials)</t>
  </si>
  <si>
    <t>Total current assets</t>
  </si>
  <si>
    <t>Restricted cash</t>
  </si>
  <si>
    <t>Clinical materials</t>
  </si>
  <si>
    <t>Property, plant and equipment, net</t>
  </si>
  <si>
    <t>Intangibles, net</t>
  </si>
  <si>
    <t>Total assets</t>
  </si>
  <si>
    <t>Current liabilities</t>
  </si>
  <si>
    <t>Accounts payable (including amounts due to related parties of $-, $143,000 and $194,000)</t>
  </si>
  <si>
    <t>Accrued expenses and other accrued liabilities (including amounts due to related parties of $288,000, $2,000 and $-)</t>
  </si>
  <si>
    <t>Deferred revenue</t>
  </si>
  <si>
    <t>Total current liabilities</t>
  </si>
  <si>
    <t>Deferred revenue, less current portion</t>
  </si>
  <si>
    <t>Total liabilities</t>
  </si>
  <si>
    <t>Contingencies and commitments - Note 8</t>
  </si>
  <si>
    <t xml:space="preserve"> </t>
  </si>
  <si>
    <t>Equity</t>
  </si>
  <si>
    <t>Common stock - Ordinary shares par value GBP 0.001, 574,711,900 authorized and 424,711,900 issued and outstanding (June 30, 2015: 574,711,900 authorized and 424,711,900 issued and outstanding, June 30, 2014: 211,139,700 authorized and 181,370,100 issued and outstanding)</t>
  </si>
  <si>
    <t>Additional paid in capital</t>
  </si>
  <si>
    <t>Accumulated other comprehensive (loss) income</t>
  </si>
  <si>
    <t>Accumulated deficit</t>
  </si>
  <si>
    <t>Total equity</t>
  </si>
  <si>
    <t>Total liabilities and stockholders' equity</t>
  </si>
  <si>
    <t>CONDENSED CONSOLIDATED BALANCE SHEETS (Parenthetical) $ in Thousands</t>
  </si>
  <si>
    <t>Dec. 31, 2015£ / shares</t>
  </si>
  <si>
    <t>Dec. 31, 2015USD ($)shares</t>
  </si>
  <si>
    <t>Jun. 30, 2015£ / shares</t>
  </si>
  <si>
    <t>Jun. 30, 2015USD ($)shares</t>
  </si>
  <si>
    <t>Jun. 30, 2014£ / shares</t>
  </si>
  <si>
    <t>Jun. 30, 2014USD ($)shares</t>
  </si>
  <si>
    <t>CONDENSED CONSOLIDATED BALANCE SHEETS</t>
  </si>
  <si>
    <t>Due from related parties | $</t>
  </si>
  <si>
    <t>Accounts due to related parties | $</t>
  </si>
  <si>
    <t>Due to related parties | $</t>
  </si>
  <si>
    <t>Common stock, par value | £ / shares</t>
  </si>
  <si>
    <t>Common stock, shares authorized | shares</t>
  </si>
  <si>
    <t>Common stock, shares issued | shares</t>
  </si>
  <si>
    <t>Common stock, shares outstanding | shares</t>
  </si>
  <si>
    <t>CONDENSED CONSOLIDATED STATEMENT OF OPERATIONS - USD ($) $ in Thousands</t>
  </si>
  <si>
    <t>12 Months Ended</t>
  </si>
  <si>
    <t>Jun. 30, 2013</t>
  </si>
  <si>
    <t>CONDENSED CONSOLIDATED STATEMENT OF OPERATIONS</t>
  </si>
  <si>
    <t>Revenue</t>
  </si>
  <si>
    <t>Operating expenses</t>
  </si>
  <si>
    <t>Research and development</t>
  </si>
  <si>
    <t>General and administrative</t>
  </si>
  <si>
    <t>Total operating expenses (including purchases from related parties, net of reimbursements, of $1,609,000, $2,443,000, $2,018,000 and $1,856,000)</t>
  </si>
  <si>
    <t>Operating loss</t>
  </si>
  <si>
    <t>Interest income</t>
  </si>
  <si>
    <t>Other income (expense), net</t>
  </si>
  <si>
    <t>Total other income (expense), net</t>
  </si>
  <si>
    <t>Loss before income taxes</t>
  </si>
  <si>
    <t>Income taxes</t>
  </si>
  <si>
    <t>Net loss</t>
  </si>
  <si>
    <t>Deemed dividend on convertible preferred shares</t>
  </si>
  <si>
    <t>Net loss available to ordinary shareholders</t>
  </si>
  <si>
    <t>Net loss per ordinary share basic and diluted (Note 2) (in dollars per share)</t>
  </si>
  <si>
    <t>Weighted average shares outstanding, basic and diluted (in shares)</t>
  </si>
  <si>
    <t>CONDENSED CONSOLIDATED STATEMENT OF OPERATIONS (Parenthetical) - USD ($) $ in Thousands</t>
  </si>
  <si>
    <t>Operating expenses in relation to related parties, net of reimbursements</t>
  </si>
  <si>
    <t>CONDENSED CONSOLIDATED STATEMENTS OF COMPREHENSIVE LOSS - USD ($) $ in Thousands</t>
  </si>
  <si>
    <t>CONDENSED CONSOLIDATED STATEMENTS OF COMPREHENSIVE LOSS</t>
  </si>
  <si>
    <t>Other comprehensive (loss) income, net of tax</t>
  </si>
  <si>
    <t>Foreign currency translation adjustments, net of tax of $-, $-, $- and $-</t>
  </si>
  <si>
    <t>Total comprehensive loss for the period</t>
  </si>
  <si>
    <t>CONDENSED CONSOLIDATED STATEMENTS OF CHANGES IN EQUITY - USD ($) $ in Thousands</t>
  </si>
  <si>
    <t>Series A Preferred SharesPreferred shares</t>
  </si>
  <si>
    <t>Series A Preferred Shares</t>
  </si>
  <si>
    <t>Common stockInitial Public Offering</t>
  </si>
  <si>
    <t>Common stock</t>
  </si>
  <si>
    <t>Preferred shares</t>
  </si>
  <si>
    <t>Additional paid in capitalInitial Public Offering</t>
  </si>
  <si>
    <t>Accumulated other comprehensive loss</t>
  </si>
  <si>
    <t>Initial Public Offering</t>
  </si>
  <si>
    <t>Total</t>
  </si>
  <si>
    <t>Balance at the beginning of the period at Jun. 30, 2012</t>
  </si>
  <si>
    <t>Balance at the beginning of the period (in shares) at Jun. 30, 2012</t>
  </si>
  <si>
    <t>Increase (Decrease) in Stockholders' Equity</t>
  </si>
  <si>
    <t>Issuance of stock</t>
  </si>
  <si>
    <t>Issuance of stock (in shares)</t>
  </si>
  <si>
    <t>Issuance of common stock upon exercise of share options (in shares)</t>
  </si>
  <si>
    <t>Share-based compensation expense</t>
  </si>
  <si>
    <t>Balance at the end of the period at Jun. 30, 2013</t>
  </si>
  <si>
    <t>Balance at the end of the period (in shares) at Jun. 30, 2013</t>
  </si>
  <si>
    <t>Issuance of common stock upon exercise of share options</t>
  </si>
  <si>
    <t>Balance at the end of the period at Jun. 30, 2014</t>
  </si>
  <si>
    <t>Balance at the end of the period (in shares) at Jun. 30, 2014</t>
  </si>
  <si>
    <t>Beneficial conversion feature</t>
  </si>
  <si>
    <t>Issuance of common stock upon conversion of preferred shares</t>
  </si>
  <si>
    <t>Issuance of common stock upon conversion of preferred shares (in shares)</t>
  </si>
  <si>
    <t>Deemed dividends on preferred shares</t>
  </si>
  <si>
    <t>Balance at the end of the period at Jun. 30, 2015</t>
  </si>
  <si>
    <t>Balance at the end of the period (in shares) at Jun. 30, 2015</t>
  </si>
  <si>
    <t>Balance at the end of the period at Dec. 31, 2015</t>
  </si>
  <si>
    <t>Balance at the end of the period (in shares) at Dec. 31, 2015</t>
  </si>
  <si>
    <t>CONDENSED CONSOLIDATED CASH FLOW STATEMENTS - USD ($) $ in Thousands</t>
  </si>
  <si>
    <t>Cash flows from operating activities</t>
  </si>
  <si>
    <t>Adjustments to reconcile net income to net cash (used in) provided by operating activities:</t>
  </si>
  <si>
    <t>Depreciation</t>
  </si>
  <si>
    <t>Amortization</t>
  </si>
  <si>
    <t>Unrealized foreign exchange (gains) / losses</t>
  </si>
  <si>
    <t>Changes in operating assets and liabilities:</t>
  </si>
  <si>
    <t>Increase in receivables and other operating assets</t>
  </si>
  <si>
    <t>Increase in non-current operating assets</t>
  </si>
  <si>
    <t>Increase (decrease) in payables and deferred revenue</t>
  </si>
  <si>
    <t>Net cash (used in) provided by operating activities</t>
  </si>
  <si>
    <t>Cash flows from investing activities</t>
  </si>
  <si>
    <t>Acquisition of property, plant and equipment</t>
  </si>
  <si>
    <t>Acquisition of intangibles</t>
  </si>
  <si>
    <t>Proceeds from sale of property, plant and equipment</t>
  </si>
  <si>
    <t>Movements in restricted cash</t>
  </si>
  <si>
    <t>Maturity of short-term deposits</t>
  </si>
  <si>
    <t>Investment in short-term deposits</t>
  </si>
  <si>
    <t>Net cash used in investing activities</t>
  </si>
  <si>
    <t>Cash flows from financing activities</t>
  </si>
  <si>
    <t>Proceeds from issuance of preferred shares, net of issuance costs of $4,949,000</t>
  </si>
  <si>
    <t>Proceeds from issuance of common stock upon initial public offering, net of issuance costs of $13,387,000</t>
  </si>
  <si>
    <t>Proceeds from issuance of common stock</t>
  </si>
  <si>
    <t>Proceeds from exercise of stock options</t>
  </si>
  <si>
    <t>Bank overdraft repaid (drawn down)</t>
  </si>
  <si>
    <t>Net cash used in financing activities</t>
  </si>
  <si>
    <t>Effect of currency exchange rate changes on cash and cash equivalents</t>
  </si>
  <si>
    <t>Net (decrease) increase in cash and cash equivalents</t>
  </si>
  <si>
    <t>Cash and cash equivalents at start of period</t>
  </si>
  <si>
    <t>Cash and cash equivalents at end of period</t>
  </si>
  <si>
    <t>Supplemental cash flow information</t>
  </si>
  <si>
    <t>Interest received</t>
  </si>
  <si>
    <t>Income taxes paid</t>
  </si>
  <si>
    <t>Deemed dividends</t>
  </si>
  <si>
    <t>CONDENSED CONSOLIDATED CASH FLOW STATEMENTS (Parenthetical) $ in Thousands</t>
  </si>
  <si>
    <t>Jun. 30, 2015USD ($)</t>
  </si>
  <si>
    <t>Stock issuance costs</t>
  </si>
  <si>
    <t>General</t>
  </si>
  <si>
    <t>Note 1 - General
Adaptimmune Therapeutics plc is registered in England and Wales. Its registered office is 101 Park Drive, Milton Park, Abingdon, Oxfordshire OX14 4RY U.K. Adaptimmune Therapeutics Plc and its subsidiaries (collectively “Adaptimmune” or the “Company”) is a clinical-stage biopharmaceutical company focused on novel cancer immunotherapy products based on its proprietary SPEAR ( Specific Peptide Enhanced Affinity Receptor) T-cell platform. It has developed a comprehensive proprietary platform that enables it to identify cancer targets, find and genetically engineer T-cell receptors (“TCRs”), and produce TCR therapeutic candidates for administration to patients. The Company engineers TCRs to increase their affinity to cancer specific peptides in order to destroy cancer cells in patients.
The Company is subject to a number of risks similar to other biopharmaceutical companies in the early stage including, but not limited to, the need to obtain adequate additional funding, possible failure of preclinical programs or clinical trials, the need to obtain marketing approval for its SPEAR T-cells , competitors developing new technological innovations, the need to successfully commercialize and gain market acceptance of the Company’s SPEAR T-cell s, and protection of proprietary technology. If the Company does not successfully commercialize any of its SPEAR T-cell s, it will be unable to generate product revenue or achieve profitability. The Company had an accumulated deficit of $89.9 million as of December 31, 2015.</t>
  </si>
  <si>
    <t>Summary of Significant Accounting Policies</t>
  </si>
  <si>
    <t>Note 2 - Summary of Significant Accounting Policies
(a) Basis of presentation
The consolidated financial statements of Adaptimmune Therapeutics plc and its subsidiaries and other financial information included in this Current Report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Company undertook a reorganization that was completed in April 2015 and is fully described in Note 9. As appropriate for a reorganization of entities under common control, the historical consolidated financial statements of Adaptimmune Limited and subsidiary prior to the reorganization became those of Adaptimmune Therapeutics plc.
On February 23, 2015 the Company undertook a one-for-100 share exchange. All share and per share information presented gives effect to the reorganization by dividing the loss for the period by the weighted average number of shares outstanding of Adaptimmune Therapeutics plc as if the one-for-100 share exchange had been in effect throughout the period. The nominal value of the share capital has been increased to reflect the nominal share capital after the one-for-100 share exchange.
(b) Use of estimates in financial statements
The preparation of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esearch and development tax credits. If actual results differ from the Company’s estimates, or to the extent these estimates are adjusted in future periods, the Company’s results of operations could either benefit from, or be adversely affected by, any such change in estimate.
(c) Going concern
Management considers that there are no conditions or events, in the aggregate, that raise substantial doubt about the entity’s ability to continue as a going concern for a period of at least one year from the date the financial statements are issued. This evaluation is based on relevant conditions and events that are known and reasonably knowable at the date that the financial statements are issued, including:
a . The Company’s current financial condition, including its liquidity sources
b . The Company’s conditional and unconditional obligations due or anticipated within one year
c . The funds necessary to maintain the Company’s operations considering its current financial condition, obligations, and other expected cash flows, and
d . Other conditions and events, when considered in conjunction with the above that may adversely affect the Company’s ability to meet its obligations.
(d) Operating cycle
For the year ended June 30, 2014 the Company determined that it had a three year operating cycle (consistent with the terms of the collaboration and license agreement with GlaxoSmithKline, or GSK) and deferred revenue was therefore shown as a current liability at June 30, 2014. At June 30, 2014, $22,610,000 of our total deferred revenue shown within current liabilities was expected to be realized as revenue after 12 months.
Following the Company’s IPO in May 2015, the Company initiated several other research programs such that the collaboration and license agreement with GSK no longer comprised substantially all of the Company’s operations. As a result, the operating cycle of the Company became less clearly identifiable and at June 30, 2015 the Company determined that its operating cycle was 12 months in the absence of better information, and the amount of deferred revenue expected to be recognized as revenue after 12 months is shown as a non-current liability.
(e)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 Other income (expense) in the Consolidated statement of operations.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income (loss).
(e)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consist primarily of cash and cash equivalents, short-term deposits, restricted cash, accounts receivable, accounts payable and accrued expenses. The carrying amounts of the Company’s financial instruments approximate fair value because of the short-term nature of these instruments .
(f) Accumulated other comprehensive income (loss)
Accumulated other comprehensive income (loss) consists of foreign currency translation adjustments. There were no reclassifications out of Other comprehensive income during the periods presented.
(g) Cash and cash equivalents
The Company considers all highly-liquid investments with a maturity at acquisition date of three months or less to be cash equivalents. Cash and cash equivalents comprise cash balances and deposits with maturities of three months or less.
(h) Restricted cash
The Company’s restricted cash consists of cash providing security for letters of credit in respect of lease agreements.
(i) Short-term deposits
Short-term deposits consist of bank deposits with a maturity at acquisition date of between three and twelve months.
(j) Clinical materials
Clinical materials for use in research and development with alternative future use are capitalized as either Other current assets or Other non-current assets, depending on the timing of their expected consumption.
(k) Property, plant and equipment
Property, plant and equipment is stated at cost, less any impairment losses, less accumulated depreciation.
Depreciation is computed using the straight-line method over the estimated useful lives of the related assets. The following table provides the range of estimated useful lives used for each asset type:
Computer equipment
3 years
Laboratory equipment
5 years
Office equipment
5 years
Leasehold improvements
the expected duration of the lease
Assets under construction are not depreciated until the asset is available and ready for its intended use.
The Company assesses property, plant and equipment for impairment whenever events or changes in circumstances indicate that an asset’s carrying amount may not be recoverable.
(l) Intangibles
Intangibles comprise acquired computer software licenses, which are recorded at cost and amortized over the estimated useful lives of the software.
Intangibles are assessed for impairment whenever events or changes in circumstances indicate that an asset’s carrying amount may not be recoverable.
(m) Segmental reporting
Operating segments are identified as components of an enterprise about which separate discrete financial information is available for evaluation by the chief operating decision-maker in making decisions regarding resource allocation and assessing performance. After considering how the Company manages its business activities, the Company has concluded that it operates in one operating segment being the research and development of therapeutic products.
(n) Revenue
Revenue is recognized when earned and realized or realizable, which is generally when persuasive evidence of an arrangement exists, delivery has occurred or services have been rendered, the seller’s price to the buyer is fixed or determinable, and collectability is reasonably assured. Where applicable, all revenues are stated net of value added and similar taxes.
The Company’s revenue currently arises from a Collaboration and License Agreement with GSK entered into in June 2014 and amended in February 2016 (the “GSK Collaboration and License Agreement”), which requires the Company to provide multiple deliverables to the customer. The Company recognizes revenue for arrangements with multiple deliverables by identifying the separable deliverables within the arrangement, whereby a deliverable is considered separable if it has value to the customer on a standalone basis. The noncontingent arrangement consideration is allocated between the separate deliverables using the relative selling price. The relative selling price is determined using vendor-specific objective evidence (VSOE), if available, third party evidence if VSOE is not available, or a best estimate of the standalone selling price if neither VSOE nor third party evidence is available. The best estimate of the selling price is estimated after considering all reasonably available information, including market data and conditions, entity-specific factors such as the cost structure of the deliverable, internal profit and pricing objectives and the stage of development, if appropriate. Revenue allocated to each deliverable is recognized as that deliverable is delivered.
Amounts received prior to satisfying the revenue recognition criteria are recorded as deferred revenue in the Company’s consolidated balance sheet. Amounts expected to be recognized as revenue within the 12 months following the balance sheet date (or within the operating cycle of three years at June 30, 2014) are classified as deferred revenue in current liabilities. Amounts not expected to be recognized as revenue within the 12 months following the balance sheet date (or within the operating cycle of three years at June 30, 2014) are classified as deferred revenue, less current portion.
Milestone payments which are non-refundable, non-creditable and contingent on achieving clinical milestone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o) Research and development expenditure
Research and development expenditure is expensed as incurred.
Expenses related to clinical trials are recognized as services are received. Nonrefundable advance payments for services are deferred and recognized in the Consolidated statement of operations as the services are rendered. This determination is based on an estimate of the services received and there may be instances when the payments to vendors exceed the level of services provided resulting in a prepayment of the clinical expense. If the actual timing of the performance of services varies from our estimate, the accrual or prepaid expense is adjusted accordingly.
Upfront and milestone payments to third parties for in-licensed products or technology which has not yet received regulatory approval and which does not have alternative future use in R&amp;D projects or otherwise are expensed as incurred. In the six months ended December 31, 2015 the Company expensed acquired in-process R&amp;D of $2.5 million. No payments for in-process R&amp;D were made in the years ended June 30, 2015, 2014 and 2013.
Milestone payments made to third parties either on or subsequent to regulatory approval are capitalized as an intangible asset and amortized over the remaining useful life of the product.
Research and development expenditure is presented net of reimbursements from grants and R&amp;D expenditure credits and reimbursable tax credits from the UK government, which are recognized over the period necessary to match the reimbursement with the related costs when it is probable that the Company has complied with any conditions attached and will receive the reimbursement.
(p) Operating leases
Costs in respect of operating leases are charged to the Consolidated statement of operations on a straight line basis over the lease term.
(q) Share-based compensation
The Company awards certain employees and nonemployees options over the ordinary shares of the parent company. The cost of share-based awards issued to employees are measured at the grant-date fair value of the award and recognized as an expense over the requisite service period. The fair value of the options is determined using the Black-Scholes option-pricing model. Share options with graded-vesting schedules are recognized on a straight-line basis over the requisite service period for each separately vesting portion of the award. Forfeitures of stock options are recognized as they occur.
The Company has awarded share options to nonemployees for consultancy services. These share options are measured at the fair value of the goods/services received or the fair value of the equity instrument issued, whichever is more reliably measured, at the then-current fair values at each reporting date until the share options have vested and recognized as an expense over the requisite service period.
(r) Retirement benefits
The Company operates a defined contribution pension scheme for its directors and employees. The contributions to this scheme are expensed to the Consolidated statement of operations as they fall due. The pension contributions for the six months ended December 31, 2015 and the years ended June 30, 2015, 2014 and 2013 were $122,000, $240,000, $139,000 and $86,000, respectively.
(s) Income taxes
Income taxes for the period comprise current and deferred tax. Income tax is recognized in the Consolidated statement of operations except to the extent that it relates to items recognized directly in equity, in which case it is recognized in equity.
Current tax is the expected tax payable or receivable on the taxable income or loss for the period using tax rates enacted at the balance sheet date.
Deferred tax is accounted for using the asset and liability method that requires the recognition of deferred tax assets and liabilities for the expected future tax consequences of temporary differences between the financial statement carrying amount and the tax base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reversing taxable temporary differences and available tax planning strategies that could be implemented to realize the deferred tax asset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Recognized income tax positions are measured at the largest amount that is greater than 50 percent likely of being realized. We recognize potential accrued interest and penalties related to unrecognized tax benefits within the Consolidated statement of operations as income tax expense.
In interim periods, the income tax expense (benefit) related to income (loss) from continuing operations before income tax expense (benefit) excluding significant unusual or infrequent items is computed at an estimated annual effective tax rate and the tax expense (benefit) related to all other items is individually computed and recognized when the items occur.
(t) Preferred shares
In September 2014, Adaptimmune Limited issued 1,758,418 Series A Preferred Shares for net consideration of $98,872,000 after the deduction of fees of $4,949,000. On February 23, 2015 1,758,418 Series A Preferred Shares were exchanged for newly issued Series A Preferred Shares of Adaptimmune Therapeutics Limited on a one-for-100 basis. The Series A Preferred Shares were convertible into ordinary shares at the option of the holder at an initial rate of 1:1 reducing to 2:1 on the third anniversary of the issuance, or on the occurrence of an initial public offering at a rate of 1:1 reducing from 1:1 on the first anniversary of the issuance to 2:1 on the third anniversary of the issuance.
The Series A Preferred Shares contained a beneficial conversion feature, which is recognized within Additional paid in capital and accreted over the minimum period in which the investor can recognize that return. The beneficial conversion feature was accreted through a deemed dividend of $14,735,000 in the year ended June 30, 2015. The Series A Preferred Shares were converted into ordinary shares at a rate of 1:1 immediately prior to the Company’s initial public offering on NASDAQ in May 2015. Upon conversion the Company reclassified the carrying amount of the Series A Preferred Shares to Common stock and Additional paid-in capital.
(u) Earnings (loss) per share
Basic earnings (loss) per share is determined by dividing net income or loss available to ordinary shareholders by the weighted average number of ordinary shares outstanding during the period. Diluted earnings (loss) per share is determined by dividing net income or loss applicable to ordinary shareholders by the weighted average number of ordinary shares outstanding during the period, adjusted for the dilutive effect of all potential ordinary shares that were outstanding during the period. Potentially dilutive shares are excluded when the effect would be to increase diluted earnings per share or reduce diluted loss per share.
The following table reconciles the numerator and denominator in the basic and diluted earnings (loss) per share computation (in thousands):
Six months ended December 31, 2015
Year ended June 30, 2015
Year ended June 30, 2014
Year ended June 30, 2013
Numerator for basic and diluted EPS
Net loss
$
)
$
)
$
)
$
)
Deemed dividend on convertible preferred shares
—
)
—
—
Net loss available to ordinary shareholders
$
)
$
)
$
)
$
)
Denominator for basic and diluted EPS
Weighted average number of shares used to calculate basic and diluted loss per share
The effects of the following potentially dilutive equity instruments have been excluded from the diluted loss per share calculation because they would have an antidilutive effect on the loss per share for the period:
Six months ended December 31, 2015
Year ended June 30, 2015
Year ended June 30, 2014
Year ended June 30, 2013
Share options(1)
Preferred shares(2)
—
—
—
(1)
The Company granted a total of 15,343,797 options from January through June 2016.
(2)
Adaptimmune Limited issued 1,758,418 Series A Preferred Shares in September 2014. In April 2015, as part of the Company reorganization, the Series A Preferred Shares of Adaptimmune Limited were exchanged for Series A Preferred Shares of Adaptimmune Therapeutics Limited on a one-for-100 basis. The Series A Preferred Shares were converted into ordinary shares at a rate of 1:1 immediately prior to the Company’s initial public offering on NASDAQ in May 2015.
(u) Related parties
Adaptimmune and Immunocore Limited (“Immunocore”) have a shared history, some overlap in our board membership and substantial overlap in our shareholder base. The Company has entered into several agreements with Immunocore regarding the shared use of certain services including licensing and research collaboration. Since inception, we have maintained separate financial statements and we believe our agreements are on an arm’s length basis.
During the periods presented, Immunocore and the Company have invoiced each other in respect of: a transitional services agreement (under which we supply certain staff resources and other administration services to each other for a transitional period); a target collaboration agreement and a facilities agreement (which was replaced by the transitional services agreement effective from January 28, 2015). Immunocore has also invoiced the Company in respect of property rent and joint patent costs.
(v) New accounting pronouncements
Adopted in the period
Financial reporting for development stage enterprises
The Company has adopted Accounting Standard Update (“ASU”) 2014-10 - Development Stage Entities: Elimination of Certain Financial Reporting Requirements, Including an Amendment to Variable Interest Entities Guidance in Topic 810, Consolidation issued by the Financial Accounting Standards Board (FASB) in 2014. The guidance eliminates certain financial reporting requirements for development stage entities, including the presentation of inception-to-date information about income statement line items, cash flows, and equity transactions, and also eliminates an exception provided to development stage entities for determining whether an entity is a variable interest entity on the basis of the amount of equity that is at risk. The adoption of this guidance did not have any impact on the consolidated financial position, results of operations or cash flows.
Disclosure of uncertainties about an entity’s ability to continue as a going concern
The Company has adopted ASU 2014-15 - Presentation of Financial Statements - Going Concern: Disclosure of Uncertainties about an Entity’s Ability to Continue as a Going Concern issued by the FASB in August 2014 which defines management’s responsibility to evaluate whether there is substantial doubt about an organization’s ability to continue as a going concern and to provide related footnote disclosures. The adoption of this guidance did not have any impact on the consolidated financial position, results of operations or cash flows.
Classification of deferred taxes
The Company has adopted ASU 2015-17 - Income Taxes: Balance Sheet Classification of Deferred Taxes issued by the FASB in November 2015 which eliminates the requirement to present deferred tax liabilities and assets as current and non-current in a classified balance sheet. Instead, all deferred tax assets and liabilities will be classified as non-current. The guidance has been applied retrospectively to all periods presented. The reason for this change in accounting principal is to allow the Company to benefit from the simplified presentation of deferred income taxes and to conform to the FASB’s initiative to improve generally accepted accounting principles for which costs and complexity can be reduced. The adoption of this guidance did not have a material impact on the consolidated financial statements.
Improvements to employee share-based payment accounting
The Company has adopted ASU 2016-09 - Compensation - Stock Compensation: Improvements to Employee Share-Based Payment Accounting issued by the FASB in April 2016 which provides improvements to several aspects of employee share-based payment accounting. The guidance permits entities to make an accounting policy election to either continue to recognize forfeitures based on existing guidance, which requires entities to estimate the number of awards expected to vest, or recognize forfeitures as they occur. The Company has elected to recognize forfeitures as they occur. This change in accounting policy has been applied on a modified retrospective basis as of July 1, 2012. There was no impact on the accumulated deficit as of July 1, 2012 because the cumulative-effect adjustment of adopting this guidance was minimal.
This guidance also requires that difference between the income tax deduction upon settlement of a share-based payment award and the share-based compensation expenses recognized should be recognized as income tax expense (benefit) in the income statement. Previously, income tax benefits at settlement of an award were recognized as an increase (or decrease) to additional paid-in capital to the extent that those benefits were greater than (or less than) the income tax benefits reported in the income statement during the award’s vesting period. This guidance has been applied on a prospective basis to settlements occurring on or after July 1, 2012. The adoption of this guidance did not have any material impact on the financial position, results of operations or cash flows.
This guidance also requires that entities should recognize an excess of the income tax deduction upon settlement of a share-based payment award regardless of whether the benefit reduces taxes. Previously, this excess was not recognized until the deduction reduces taxes payable. This change in accounting policy has been applied on a modified retrospective basis as of July 1, 2012. There was no impact on the accumulated deficit as of July 1, 2012 because the cumulative-effect adjustment of adopting this guidance was minimal.
The adoption of the remaining provisions within this guidance did not have any impact on the consolidated financial position, results of operations or cash flows.
To be adopted in future periods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Recognition and measurement of financial assets and financial liabilities
In January 2016, the FASB issu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is effective for the fiscal year beginning January 1, 2018, including interim periods within that fiscal year. The Company does not believe the adoption of the guidance will have a material impact on the consolidated financial statements.
Revenue from contracts with customers
In May 2014, the FASB issued ASU 2014-09 - Revenue from Contracts with Customers which requires a new approach to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deferred the effective date of the guidance by one year resulting in the guidance being effective for the fiscal year beginning January 1, 2018, including interim reporting periods within that reporting period. Earlier application is permitted only as of annual reporting periods beginning after December 15, 2016, including interim reporting periods within that reporting period. The guidance can be adopted retrospectively to each prior reporting period presented, subject to certain practical expedients, or retrospectively with the cumulative effect of initially applying the guidance recognized at the date of initial application. The Company is currently assessing the impact of adopting the guidance.
In March 2016, the FASB issued ASU 2016-08 - Revenue from Contracts with Customers: Principal versus Agent Considerations (Reporting Revenue Gross versus Net), which provided further clarification on the principal versus agent considerations included within the new revenue recognition guidance. This guidance will be effective upon the adoption of the new revenue recognition guidance. The Company is currently assessing the impact of adopting the guidance.
In April 2016, the FASB issued ASU 2016-10 - Revenue from Contracts with Customers: Identifying Performance Obligations and Licensing , which provided further clarification on identifying performance obligations in a contract with a customer and provided implementation guidance on whether licenses are satisfied at a point in time or over time. This guidance will be effective upon the adoption of the new revenue recognition guidance. The Company is currently assessing the impact of adopting the guidance.
In May 2016, the FASB issued ASU 2016-12 - Revenue from Contracts with Customers: Narrow-Scope Improvements and Practical Expedients , which provided further clarification on the new revenue recognition guidance. This clarification did not change the core principles but provided narrow-scope improvements to the guidance and certain practical expedients available upon transitioning to the guidance. The Company i</t>
  </si>
  <si>
    <t>Note 3 — Revenue
GSK Collaboration and Licensing Agreement
Revenue represents recognized income from the GSK Collaboration and License agreement, whereby GSK funds the development of, and has an option to obtain an exclusive license to, the Company’s NY-ESO SPEAR T-cells. In addition, GSK has the right to nominate four additional target peptides, excluding those where the Company has already initiated development of a SPEAR T-cell candidate. The Company received an upfront payment of $42.1 million (£25 million) in June 2014 and has achieved various development milestones resulting in milestone payments being received of $10.8 million and $7.2 million in the six months ended December 31, 2015 and the year ended June 30, 2015, respectively. The Company is entitled to further milestone payments based on the achievement of specified development and commercialization milestones by either the Company or GSK.
In addition to the development milestones, the Company is entitled to royalties from GSK on all GSK sales of TCR therapeutic products licensed under the agreement, varying between a mid-single-digit percentage and a low-double-digit percentage of net sales. No royalties have been received as at December 31, 2015. Sales milestones also apply once any TCR therapeutic covered by the GSK Collaboration and License Agreement is on the market.
The GSK Collaboration and License Agreement is effective until all payment obligations expire. The agreement can also be terminated on a collaboration program-by-collaboration program basis by GSK for lack of feasibility or inability to meet certain agreed requirements. Both parties have rights to terminate the agreement for material breach upon 60 days’ written notice or immediately upon insolvency of the other party. GSK has additional rights to terminate either the agreement or any specific license or collaboration program on provision of 60 days’ notice to us. The Company also has rights to terminate any license where GSK ceases development or withdraws any licensed TCR therapeutic in specified circumstances.
In February 2016, the terms of the GSK Collaboration and License Agreement were expanded to accelerate the development of the Company’s NY-ESO SPEAR T-cells towards pivotal trials in synovial sarcoma, as well as the exploration of development of NY-ESO SPEAR T-cells in myxoid round-cell liposarcoma. The amendment also provides the opportunity for up to eight combination studies using NY-ESO SPEAR T-cells and increases the potential development milestones that the Company is eligible to receive. These development milestones will be allocated to the separate standalone deliverables within the arrangement once the milestone is achieved.
The revenue recognized to date relates to the upfront fee and development milestones payments received, which are being recognized in revenue over the period in which the Company is delivering services under the GSK Collaboration and License Agreement. The Company recognized revenue of $8,979,000, $9,871,000, $825,000 and $nil in the six months ended December 31, 2015 and years ended June 30, 2015, 2014 and 2013, respectively.</t>
  </si>
  <si>
    <t>Financial instruments</t>
  </si>
  <si>
    <t>Note 4 — Financial instruments
The Company’s financial instruments consist primarily of cash and cash equivalents, short-term deposits, restricted cash, accounts receivable, accounts payable and accrued expenses. The carrying amounts of the Company’s financial instruments approximate to the fair value because of the short-term nature of these instruments.
Significant concentration of credit risk
The Company held cash and cash equivalents of $194,263,000 and short-term deposits of $54,620,000 at December 31, 2015. The cash and cash equivalents and short-term deposits are held with multiple banks and the Company monitors the credit rating of those banks.
The Company has one customer as a result of the Collaboration and License Agreement with GSK. The Company has been transacting with GSK since June 2014, during which time no impairment losses have been recognized. There are no amounts which are past due at December 31, 2015.
Foreign exchange risk
We are exposed to foreign exchange rate risk because we currently operate in the U.K. and the U.S. Our revenue from the GSK Collaboration and License Agreement is denominated in pounds sterling and is generated by our U.K-based subsidiary, which has a pounds sterling functional currency. As a result, these sales are subject to translation into U.S. Dollars when we consolidate our financial statements. Our expenses are generally denominated in the currency in which our operations are located, which are the U.K. and the U.S. However our U.K.-based subsidiary incurs significant research and development costs in U.S. dollars and, to a lesser extent, Euros.
The results of operations and cash flows will be subject to fluctuations due to changes in foreign currency exchange rates, which could harm our business in the future. The exchange rate as at December 31, 2015, the last business day of the reporting period, was £1.00 to $1.4825. The exchange rate as at June 30, 2016 was £1.00 to $1.3368. We seek to minimize this exposure by maintaining currency cash balances at levels appropriate to meet foreseeable expenses in U.S. dollars and pounds sterling. To date, we have not used forward exchange contracts or other currency hedging products to manage our exchange rate exposure , although we may do so in the future.</t>
  </si>
  <si>
    <t>Note 5 - Property, plant and equipment, net
Property and equipment, net consisted of the following (in thousands):
December 31, 2015
June 30, 2015
June 30, 2014
Computer equipment
$
$
$
Laboratory equipment
Office equipment
Leasehold improvements
—
Assets under construction
—
—
Less accumulated depreciation
)
)
)
$
$
$
Depreciation expense was $1,176,000, $705,000, $240,000 and $47,000 for the six months ended December 31, 2015 and the years ended June 30, 2015, 2014 and 2013, respectively.</t>
  </si>
  <si>
    <t>Intangible assets, net</t>
  </si>
  <si>
    <t>Note 6 — Intangible assets, net
Intangible assets, net consisted of the following (in thousands):
December 31, 2015
June 30, 2015
June 30, 2014
Acquired software licenses
$
$
$
—
Less accumulated amortization
)
)
—
$
$
$
—
Amortization expense was $69,000, $30,000, $nil and $nil for the six months ended December 31, 2015 and the years ended June 30, 2015, 2014 and 2013, respectively. The estimated aggregate amortization expense in respect of these assets for each of the five years ended 2020 is $159,000, $98,000,$49,000, $nil and $nil, respectively.</t>
  </si>
  <si>
    <t>Accrued expenses and other current liabilities</t>
  </si>
  <si>
    <t>Note 7 — Accrued expenses and other current liabilities
Accrued expenses and other current liabilities consisted of the following (in thousands):
December 31, 2015
June 30, 2015
June 30, 2014
Accrued purchases and expenditure
$
$
$
Accrued employee compensation and benefits payable
U.K. Value Added Tax
—
—
Other current liabilities
$
$
$
U.K. Value Added Tax at June 30, 2014 relates to U.K. Value Added arising on the $42 million payment from GSK. This amount was collected from GSK in June 2014 and paid over to Her Majesty’s Revenue and Customs in July 2014.</t>
  </si>
  <si>
    <t>Contingencies and commitments</t>
  </si>
  <si>
    <t>Note 8 — Contingencies and commitments
Leases
Future minimum lease payments under operating leases at December 31, 2015 are presented below (in thousands):
December 31, 2015
2016
$
2017
2018
2019
2020
2021
Thereafter
$
The Company leases property under operating leases expiring through 2027. Lease expenses amounted to $841,000, $610,000, $287,000 and $353,000 for the six months ended December 31, 2015 and years ended June 30, 2015, 2014 and 2013, respectively, which is included within Research and development and General and administrative expenses in the Company’s Consolidated statement of operations.
Capital commitments
At December 31, 2015 the Company had commitments for capital expenditure totaling $ 20,651, 000, of which the Company expects to pay approximately $15,336,000 in 2016 and $5,315,000 in 2017.
Clinical trials and contract manufacturing commitments
At December 31, 2015 the Company had commitments to pay vendors for executing and administering clinical trials of $15,802,000 and for contract manufacturing of $9,058,000, of which the Company expects to pay approximately $21,074,000 within one year, $2,115,000 in one to three years and $1,671,000 in three to five years. Our subcontracted costs for clinical trials and contract manufacturing for the six months ended December 31, 2015 and the years ended June 30, 2015, 2014 were $8,585,000, $8,118,000, $5,886,000 and $4,549,000, respectively.
Universal Cells Research, Collaboration and License Agreement
On November 25, 2015, the Company entered into a Research, Collaboration and License Agreement relating to gene editing and HLA-engineering technology with Universal Cells, Inc. (“Universal Cells”). The Company paid an upfront license and start-up fee of $2.5 million to Universal Cells in November 2015. A milestone payment of $3.0 million was made in February 2016 and further milestone payments of up to $44 million are payable if certain development and product milestones are achieved. Universal Cells would also receive a profit-share payment for the first product, and royalties on sales of other products utilizing its technology. The upfront and start-up fee has been expensed to research and development when incurred.
ThermoFisher License Agreement
In 2012 we entered into a series of license and sub-license agreements with Life Technologies Corporation, part of ThermoFisher Scientific, Inc. (ThermoFisher Scientific) that provide the Company with a field-based exclusive license under certain intellectual property rights owned or controlled by ThermoFisher Scientific. The Company paid upfront license fees of $1.0 million relating to the license and sublicense agreements and has an obligation to pay minimum annual royalties (in the tens of thousands of U.S. dollars prior to licensed product approval and thereafter at a level of 50% of running royalties in the previous year), milestone payments and a low single-digit running royalty payable on the net selling price of each licensed product. The upfront payment made in 2012 was expensed to research and development when incurred. Subsequent milestone payments will be recognized as an intangible asset due to the technology now having alternative future use in research and development projects. The minimum annual royalties have been expensed as incurred.
On June 16, 2016 we entered into a supply agreement with ThermoFisher Scientific for the supply of the Dynabeads® CD3/CD28 technology. The Dynabeads CD3/CD28 technology is designed to isolate, activate and expand human T-cells, and is being used in the manufacturing of the Company’s affinity enhanced T-cell therapies. The supply agreement runs until December 31 2025. Under the supply agreement the Company is required to exclusively purchase our requirements for CD3/CD28 magnetic bead product from ThermoFisher Scientific for a period of 5 years and minimum purchasing obligations apply. ThermoFisher Scientific has the right to terminate the supply agreement for material breach or insolvency.</t>
  </si>
  <si>
    <t>Stockholders' equity</t>
  </si>
  <si>
    <t>Note 9 — Stockholders’ equity
Ordinary shares
Each holder of ordinary shares is entitled to one vote, on a show of hands and one vote per share on a poll, at general meetings of the Company. On the winding up of the Company, the assets of the Company available for distribution to holders remaining after payment of all other debts and liabilities of the Company shall be paid to the shareholders in proportion to the number of shares held by each of them.
The Directors have the authority to allot new shares or to grant rights to subscribe for or to convert any security into shares in the Company up to a maximum aggregate nominal amount of £150,000. This authority will expire on December 17, 2020.
Initial public offering
On May 11, 2015, the Company closed its IPO on NASDAQ, issuing 11,250,000 American Depositary Shares representing 67,500,000 ordinary shares with nominal value of $104,000 (£67,500) for proceeds of $175,989,000, net of issuance costs of $13,387,000.
Corporate reorganization
On April 1, 2015, the Company completed a corporate reorganization. Pursuant to the first stage of this reorganization, on February 23, 2015, all shareholders of Adaptimmune Limited exchanged each of the Series A Preferred Shares and ordinary shares held by them for newly issued Series A Preferred Shares and ordinary shares of Adaptimmune Therapeutics Limited on a one-for-100 basis, resulting in Adaptimmune Limited becoming a wholly-owned subsidiary of Adaptimmune Therapeutics Limited. On April 1, 2015, pursuant to the final step in the corporate reorganization, Adaptimmune Therapeutics Limited re-registered as a public limited company with the name Adaptimmune Therapeutics plc.
On March 20, 2015 Adaptimmune Limited share options over ordinary shares granted to directors and employees under share option plans that were in existence immediately prior to the reorganization were exchanged for share options over ordinary shares of Adaptimmune Therapeutics plc on a one-for-100 basis with no change in any of the terms or conditions.
Adaptimmune Therapeutics plc’s Board, management and corporate governance arrangements, and consolidated assets and liabilities immediately following the reorganization were the same as Adaptimmune Limited immediately before the reorganization.
Convertible preferred shares
In September 2014, Adaptimmune Limited issued 1,758,418 Series A Preferred Shares for net consideration of $98,872,000 after the deduction of fees of $4,949,000. In February 2015, the Series A Preferred Shares were exchanged for Series A Preferred Shares of Adaptimmune Therapeutics Limited on a one-for-100 basis. The Series A Preferred Shares were convertible into ordinary shares at the option of the holder at an initial rate of 1:1 reducing to 2:1 on the third anniversary of the issuance, or on the occurrence of an initial public offering at a rate of 1:1 reducing from 1:1 on the first anniversary of the issuance to 2:1 on the third anniversary of the issuance.
The Series A Preferred Shares were converted into ordinary shares at a rate of 1:1 immediately prior to the Company’s initial public offering on NASDAQ in May 2015.</t>
  </si>
  <si>
    <t>Share based compensation</t>
  </si>
  <si>
    <t>Note 10 — Share based compensation
On March 16, 2015, the Company adopted two option plans which provide for the grant of options over ordinary shares in Adaptimmune Therapeutics plc: (i) the Adaptimmune Therapeutics plc 2015 Share Option Scheme and (ii) the Adaptimmune Therapeutics plc Company Share Option Plan.
The Adaptimmune Therapeutics plc Company Share Option Plan is a tax efficient option scheme intended to comply with the requirements of Schedule 4 to the Income Tax (Earnings and Pensions) Act 2003 of the United Kingdom, which provides for the grant of company share option plan (“CSOP”) options. Grants may not exceed the maximum value of £30,000 per participant for the shares under the option, which is a CSOP compliance requirement.
Generally, the vesting dates for the options granted under these option plans in March 2015 and on May 11, 2015 are 25% on the first anniversary of the grant date and 75% in monthly installments over the following three years. However, options granted to non-executive directors on May 11, 2015 vested and became exercisable immediately. At December 31, 2015 none of these options have been exercised. Options granted under these plans are not subject to performance conditions. The contractual term of options granted under these plans is ten years.
The maximum aggregate number of options which may be granted under these plans and any incentive plans adopted by the Company cannot exceed a scheme limit that equates to 8% of the initial fully diluted share capital of the Company immediately following our IPO plus an automatic annual increase of an amount equivalent to 4% of the issued share capital on each 30 June (or such lower number as the Board, or an appropriate committee of the Board, may determine). The automatic increase is effective from July 1, 2016.
Prior to December 31, 2014, the Company granted options to purchase ordinary shares in Adaptimmune Limited under three option schemes:
(i) The Adaptimmune Limited Share Option Scheme was adopted on May 30, 2008. Under this scheme Enterprise Management Incentive (“EMI”) options (which are potentially tax-advantaged in the United Kingdom) have been granted (subject to the relevant conditions being met) to our employees who are eligible to receive EMI options under applicable UK tax law and unapproved options (which do not attract tax advantages) have been granted to our employees who are not eligible to receive EMI options, and to our directors and consultants. In May 2014, the Company no longer qualified for EMI status and since that date, no further EMI options were granted under this scheme; however, unapproved options have been under granted under this scheme since that date.
(ii) The Adaptimmune Limited 2014 Share Option Scheme was adopted on April 11, 2014. EMI options were granted (subject to the relevant conditions being met) under this scheme to our employees who are eligible to receive EMI options under applicable UK tax law. Unapproved options were granted to our employees who are not eligible to receive EMI options and to directors. In May 2014, the Company no longer qualified for EMI status and since that date, no further EMI options were granted under this scheme; however, unapproved options have been under granted under this scheme since that date..
(iii) The Adaptimmune Limited Company Share Option Plan was adopted on December 16, 2014. This scheme allowed the grant of options to our eligible employees prior to the Company’s corporate reorganization. This scheme is a tax efficient option scheme and options were granted on December 19, 2014 and on December 31, 2014 to our part-time and full-time employees.
As part of the corporate reorganization in connection with our IPO, the holders of options granted under these schemes over ordinary shares of Adaptimmune Limited were granted equivalent options on substantially the same terms over ordinary shares of Adaptimmune Therapeutics plc (“Replacement Options”) in exchange for the release of these options. The Company does not intend to grant any further options under these schemes.
Generally, the vesting dates for the Replacement Options under the Adaptimmune Limited schemes are:
Options granted in 2009:
100% on the third anniversary of the grant date
Options granted in 2011, 2012, 2013 and April 2014:
25% on the first anniversary of the grant date and 75% in annual installments over the following three years
Options granted in December 2014:
25% on the first anniversary of the grant date and 75% in monthly installments over the following three years
The contractual life of options granted under these schemes is ten years.
The following table shows the total share-based compensation expense included in the Consolidated statement of operations (thousands):
Six months ended December 31, 2015
Year ended June 30, 2015
Year ended June 30, 2014
Year ended June 30, 2013
Research and development
$
$
$
$
General and administrative
$
$
$
$
At December 31, 2015, June 30, 2015 and June 30, 2014, there were 2,774,600, 2,774,600 and 2,474,600 share options granted to nonemployees outstanding, respectively. These share options are measured at the current fair values at each reporting date until the share options have vested and recognized in the Consolidated statement of operations over the requisite service period. The total share based payment expense included in the Consolidated statement of operations includes a benefit of $33,000 in the six months ended December 31, 2015 and a charge of $2,001,000, $44,000 and $24,000 in the years ended 2015, 2014 and 2013, respectively relating to share options granted to nonemployees.
At December 31, 2015, there was $7,671,000 of total unrecognized compensation cost related to stock options granted but not vested under the plans. That cost will be recognized over an expected remaining weighted-average period of 1.0 years.
There were 21,779,577, 5,627,700 and 4,037,500 options granted in the years ended June 30, 2015, 2014 and 2013, respectively. No share options were granted in the six months ended December 31, 2015. The weighted average fair value of stock options granted was $0.64, $0.13, $0.12 in the years ended June 30, 2015, 2014 and 2013 , respectively.
The following table summarizes all stock option activity for the year ended June 30, 2015 and six months ended December 31, 2015:
Options
Weighted Average Exercise Price Per Option
Average Remaining Contractual Term (Years)
Aggregate Intrinsic Value (thousands)
Outstanding at July 1, 2015
$
Changes during the period:
Forfeited
)
$
Outstanding at December 31, 2015
$
$
Exercisable at December 31, 2015
$
$
Options
Weighted Average Exercise Price Per Option
Average Remaining Contractual Term (Years)
Aggregate Intrinsic Value (thousands)
Outstanding at July 1, 2014
$
Changes during the period:
Granted
$
Forfeited
)
$
Outstanding at June 30, 2015
$
$
Exercisable at June 30, 2015
$
$
In the year ended June 30, 2014 the total intrinsic value of stock options exercised was $130,000 and the cash received from exercise of stock options was $192,000. The Company recognizes tax benefits arising on the exercise of stock options regardless of whether the benefit reduces taxes. The tax benefit arising on the exercise of stock options was nil for all periods presented. There were no share options exercised in the six months ended December 31, 2015 and years ended June 30, 2015 and 2013. The Company satisfies the exercise of stock options through newly issued shares.
The fair value of the stock options granted during the period was calculated using the Black-Scholes option-pricing model using the following assumptions:
Year ended June 30, 2015
Year ended June 30, 2014
Year ended June 30, 2013
Expected term (years)
5 years
5 years
5 years
Expected volatility
Risk free rate
1.04-1.54%
Expected dividend yield
The expected term of the option is based on management judgment.
Forfeitures are recognized when they occur. To date, our forfeitures have been minimal.
Due to the Company’s lack of sufficient history as a publicly traded company, management’s estimate of expected volatility is based on the average volatilities of seven public companies with similar attributes to the Company.
The risk free rate is based on the Bank of England’s estimates of gilt yield curve as of the respective grant dates.</t>
  </si>
  <si>
    <t>Note 11 — Income taxes
Loss before income taxes is as follows (in thousands):
Six months ended December 31, 2015
Year ended June 30, 2015
Year ended June 30, 2014
Year ended June 30, 2013
U.S.
$
)
$
)
$
$
)
UK
)
)
)
)
Loss before income taxes
$
)
$
)
$
)
$
)
The components of income tax expense (benefit) is as follows (in thousands):
Six months ended December 31, 2015
Year ended June 30, 2015
Year ended June 30, 2014
Year ended June 30, 2013
United States:
Federal
$
$
$
$
—
State and local
)
—
—
UK
—
—
—
—
Total current tax expense (benefit)
$
)
$
$
$
—
United States:
Federal
—
—
—
—
State and local
—
—
—
—
UK
—
—
—
—
Change in tax rates
—
—
—
—
Total deferred tax expense (benefit)
—
—
—
—
Total income tax expense (benefit)
$
)
$
$
$
—
At December 31, 2015, June 30, 2015 and June 30, 2014 the tax effects of temporary differences that give rise to deferred tax assets and liabilities were as follows (in thousands):
December 31, 2015
June 30, 2015
June 30, 2014
Property, plant and equipment:
$
)
$
)
$
)
Accruals
)
—
—
Deferred revenue
—
—
)
Deferred tax liabilities
)
)
)
Share-based compensation expense
Intangible assets
—
—
Deferred revenue
—
—
Other accruals
Net operating loss and expenditure credit carryforwards
Deferred tax assets
Valuation allowance
)
)
)
Net deferred tax asset (liability)
$
—
$
—
$
—
The valuation allowances related primarily to operating loss carry-forwards and temporary differences relating to share-based payment expense, which management considered are not more likely than not of being realized after weighing all available positive and negative evidence including cumulative losses in recent years and projections of future taxable losses, taxable temporary differences, and prudent and feasible tax-planning strategies.
The change in valuation allowances was $2,488,000, $4,497,000, $1,908,000 and $1,183,000 in the six months ended December 31, 2015 and the years ended June 30, 2015, 2014 and 2013 respectively. The remaining movement in the valuation allowances was due to foreign currency gains or losses arising upon translation of the valuation allowances into U.S. dollars.
Reconciliation of the U.K. statutory income tax rate to the Company’s effective tax rate is as follows (in percentages):
Six months ended December 31, 2015
Year ended June 30, 2015
Year ended June 30, 2014
Year ended June 30, 2013
UK tax rate
%
%
%
%
Permanent differences relating to foreign exchange
)%
%
—
—
Surrender of R&amp;D expenditures for R&amp;D tax credit refund
)%
)%
)%
)%
Change in valuation allowances
)%
)%
)%
)%
Other
%
%
%
)%
Effective income tax rate
%
)%
)%
—
The Company is headquartered in the United Kingdom and the effective UK corporate tax rate for the six months ended December 31, 2015 and years ended June 30, 2015, 2014 and 2013 was 20%, 20.75%, 22.5% and 23.75%, respectively. The U.S. federal corporate tax rate was 34% for the six months ended December 31, 2015 and years ended June 30, 2015, 2014 and 2013.
The United Kingdom’s Summer Finance Bill, which was enacted on November 18, 2015, contained reductions in corporation tax to 19% from April 1, 2017 and 18% from April 1, 2020. The Company has adopted an 18% tax rate in respect of the measurement of deferred taxes, reflecting the anticipated timing of the unwinding of the deferred tax balances. The effect of changes in tax rates on the Consolidated statement of operations is $nil, after consideration of the change in valuation allowance.
At December 31, 2015, we do not have unremitted earnings in our U.S. subsidiary.
At December 31, 2015, we had U.K. net operating loss and expenditure credit carryforwards of approximately $46.2 million that can be carried forward indefinitely and we did not have any U.S. net operating loss carryforwards.
Our tax returns are under routine examination in the UK and U.S. tax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The Company is no longer subject to examinations by tax authorities for the tax years 2011 and prior in the U.K. amd for tax years 2010 and prior in the U.S. However, net operating losses from the tax years 2011 and prior would be subject to examination if and when used in a future tax return to offset taxable income. Our U.S. federal income tax return for the year ended June 30, 2014 has been audited by the IRS. Our UK income tax returns have been accepted by Her Majesty’s Revenue and Customs through the year ended June 30, 2015. We are also subject to audits by U.S. state taxing authorities where we have operations.
Unrecognized tax benefits arise when the estimated benefit recorded in the financial statements differs from the amounts taken or expected to be taken in a tax return because of the uncertainties described above. At December 31, 2015, June 30, 2015 and June 30, 2014 the Company had no unrecognized tax benefits.</t>
  </si>
  <si>
    <t>Geographic information</t>
  </si>
  <si>
    <t>Note 12 — Geographic information
Operations by Geographic Area
Revenue represents recognized income from the GSK Collaboration and License agreement. All revenue was derived in the UK.
Long-lived assets ( excluding intangibles and financial instruments ) were located as follows (in thousands):
December 31, 2015
June 30, 2015
June 30, 2014
UK
$
$
$
U.S.
Total long-lived assets
$
$
$
Major Customers:
During the six months ended December 31, 2015 and the years ended June 30, 2015, 2014 revenues were generated from one customer, which was GSK. GSK accounted for 100% of revenue.</t>
  </si>
  <si>
    <t>Summary of Significant Accounting Policies (Policies)</t>
  </si>
  <si>
    <t>Basis of presentation</t>
  </si>
  <si>
    <t>(a) Basis of presentation
The consolidated financial statements of Adaptimmune Therapeutics plc and its subsidiaries and other financial information included in this Current Report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Company undertook a reorganization that was completed in April 2015 and is fully described in Note 9. As appropriate for a reorganization of entities under common control, the historical consolidated financial statements of Adaptimmune Limited and subsidiary prior to the reorganization became those of Adaptimmune Therapeutics plc.
On February 23, 2015 the Company undertook a one-for-100 share exchange. All share and per share information presented gives effect to the reorganization by dividing the loss for the period by the weighted average number of shares outstanding of Adaptimmune Therapeutics plc as if the one-for-100 share exchange had been in effect throughout the period. The nominal value of the share capital has been increased to reflect the nominal share capital after the one-for-100 share exchange.</t>
  </si>
  <si>
    <t>Use of estimates in financial statements</t>
  </si>
  <si>
    <t>(b) Use of estimates in financial statements
The preparation of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esearch and development tax credits. If actual results differ from the Company’s estimates, or to the extent these estimates are adjusted in future periods, the Company’s results of operations could either benefit from, or be adversely affected by, any such change in estimate.</t>
  </si>
  <si>
    <t>Going concern</t>
  </si>
  <si>
    <t>(c) Going concern
Management considers that there are no conditions or events, in the aggregate, that raise substantial doubt about the entity’s ability to continue as a going concern for a period of at least one year from the date the financial statements are issued.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t>
  </si>
  <si>
    <t>Operating cycle</t>
  </si>
  <si>
    <t>(d) Operating cycle
For the year ended June 30, 2014 the Company determined that it had a three year operating cycle (consistent with the terms of the collaboration and license agreement with GlaxoSmithKline, or GSK) and deferred revenue was therefore shown as a current liability at June 30, 2014. At June 30, 2014, $22,610,000 of our total deferred revenue shown within current liabilities was expected to be realized as revenue after 12 months.
Following the Company’s IPO in May 2015, the Company initiated several other research programs such that the collaboration and license agreement with GSK no longer comprised substantially all of the Company’s operations. As a result, the operating cycle of the Company became less clearly identifiable and at June 30, 2015 the Company determined that its operating cycle was 12 months in the absence of better information, and the amount of deferred revenue expected to be recognized as revenue after 12 months is shown as a non-current liability.</t>
  </si>
  <si>
    <t>Foreign currency</t>
  </si>
  <si>
    <t>(e)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 Other income (expense) in the Consolidated statement of operations.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income (loss).</t>
  </si>
  <si>
    <t>Fair Value Measurements</t>
  </si>
  <si>
    <t>(e)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consist primarily of cash and cash equivalents, short-term deposits, restricted cash, accounts receivable, accounts payable and accrued expenses. The carrying amounts of the Company’s financial instruments approximate fair value because of the short-term nature of these instruments .</t>
  </si>
  <si>
    <t>Accumulated other comprehensive income (loss)</t>
  </si>
  <si>
    <t>(f) Accumulated other comprehensive income (loss)
Accumulated other comprehensive income (loss) consists of foreign currency translation adjustments. There were no reclassifications out of Other comprehensive income during the periods presented.</t>
  </si>
  <si>
    <t>(g) Cash and cash equivalents
The Company considers all highly-liquid investments with a maturity at acquisition date of three months or less to be cash equivalents. Cash and cash equivalents comprise cash balances and deposits with maturities of three months or less.</t>
  </si>
  <si>
    <t>(h) Restricted cash
The Company’s restricted cash consists of cash providing security for letters of credit in respect of lease agreements.</t>
  </si>
  <si>
    <t>(i) Short-term deposits
Short-term deposits consist of bank deposits with a maturity at acquisition date of between three and twelve months.</t>
  </si>
  <si>
    <t>(j) Clinical materials
Clinical materials for use in research and development with alternative future use are capitalized as either Other current assets or Other non-current assets, depending on the timing of their expected consumption.</t>
  </si>
  <si>
    <t>Property, plant and equipment</t>
  </si>
  <si>
    <t>(k) Property, plant and equipment
Property, plant and equipment is stated at cost, less any impairment losses, less accumulated depreciation.
Depreciation is computed using the straight-line method over the estimated useful lives of the related assets. The following table provides the range of estimated useful lives used for each asset type:
Computer equipment
3 years
Laboratory equipment
5 years
Office equipment
5 years
Leasehold improvements
the expected duration of the lease
Assets under construction are not depreciated until the asset is available and ready for its intended use.
The Company assesses property, plant and equipment for impairment whenever events or changes in circumstances indicate that an asset’s carrying amount may not be recoverable.</t>
  </si>
  <si>
    <t>Intangibles</t>
  </si>
  <si>
    <t>(l) Intangibles
Intangibles comprise acquired computer software licenses, which are recorded at cost and amortized over the estimated useful lives of the software.
Intangibles are assessed for impairment whenever events or changes in circumstances indicate that an asset’s carrying amount may not be recoverable.</t>
  </si>
  <si>
    <t>Segmental reporting</t>
  </si>
  <si>
    <t>(m) Segmental reporting
Operating segments are identified as components of an enterprise about which separate discrete financial information is available for evaluation by the chief operating decision-maker in making decisions regarding resource allocation and assessing performance. After considering how the Company manages its business activities, the Company has concluded that it operates in one operating segment being the research and development of therapeutic products.</t>
  </si>
  <si>
    <t>(n) Revenue
Revenue is recognized when earned and realized or realizable, which is generally when persuasive evidence of an arrangement exists, delivery has occurred or services have been rendered, the seller’s price to the buyer is fixed or determinable, and collectability is reasonably assured. Where applicable, all revenues are stated net of value added and similar taxes.
The Company’s revenue currently arises from a Collaboration and License Agreement with GSK entered into in June 2014 and amended in February 2016 (the “GSK Collaboration and License Agreement”), which requires the Company to provide multiple deliverables to the customer. The Company recognizes revenue for arrangements with multiple deliverables by identifying the separable deliverables within the arrangement, whereby a deliverable is considered separable if it has value to the customer on a standalone basis. The noncontingent arrangement consideration is allocated between the separate deliverables using the relative selling price. The relative selling price is determined using vendor-specific objective evidence (VSOE), if available, third party evidence if VSOE is not available, or a best estimate of the standalone selling price if neither VSOE nor third party evidence is available. The best estimate of the selling price is estimated after considering all reasonably available information, including market data and conditions, entity-specific factors such as the cost structure of the deliverable, internal profit and pricing objectives and the stage of development, if appropriate. Revenue allocated to each deliverable is recognized as that deliverable is delivered.
Amounts received prior to satisfying the revenue recognition criteria are recorded as deferred revenue in the Company’s consolidated balance sheet. Amounts expected to be recognized as revenue within the 12 months following the balance sheet date (or within the operating cycle of three years at June 30, 2014) are classified as deferred revenue in current liabilities. Amounts not expected to be recognized as revenue within the 12 months following the balance sheet date (or within the operating cycle of three years at June 30, 2014) are classified as deferred revenue, less current portion.
Milestone payments which are non-refundable, non-creditable and contingent on achieving clinical milestone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t>
  </si>
  <si>
    <t>Research and development expenditure</t>
  </si>
  <si>
    <t>(o) Research and development expenditure
Research and development expenditure is expensed as incurred.
Expenses related to clinical trials are recognized as services are received. Nonrefundable advance payments for services are deferred and recognized in the Consolidated statement of operations as the services are rendered. This determination is based on an estimate of the services received and there may be instances when the payments to vendors exceed the level of services provided resulting in a prepayment of the clinical expense. If the actual timing of the performance of services varies from our estimate, the accrual or prepaid expense is adjusted accordingly.
Upfront and milestone payments to third parties for in-licensed products or technology which has not yet received regulatory approval and which does not have alternative future use in R&amp;D projects or otherwise are expensed as incurred. In the six months ended December 31, 2015 the Company expensed acquired in-process R&amp;D of $2.5 million. No payments for in-process R&amp;D were made in the years ended June 30, 2015, 2014 and 2013.
Milestone payments made to third parties either on or subsequent to regulatory approval are capitalized as an intangible asset and amortized over the remaining useful life of the product.
Research and development expenditure is presented net of reimbursements from grants and R&amp;D expenditure credits and reimbursable tax credits from the UK government, which are recognized over the period necessary to match the reimbursement with the related costs when it is probable that the Company has complied with any conditions attached and will receive the reimbursement.</t>
  </si>
  <si>
    <t>Operating leases</t>
  </si>
  <si>
    <t>(p) Operating leases
Costs in respect of operating leases are charged to the Consolidated statement of operations on a straight line basis over the lease term.</t>
  </si>
  <si>
    <t>Share-based compensation</t>
  </si>
  <si>
    <t>(q) Share-based compensation
The Company awards certain employees and nonemployees options over the ordinary shares of the parent company. The cost of share-based awards issued to employees are measured at the grant-date fair value of the award and recognized as an expense over the requisite service period. The fair value of the options is determined using the Black-Scholes option-pricing model. Share options with graded-vesting schedules are recognized on a straight-line basis over the requisite service period for each separately vesting portion of the award. Forfeitures of stock options are recognized as they occur.
The Company has awarded share options to nonemployees for consultancy services. These share options are measured at the fair value of the goods/services received or the fair value of the equity instrument issued, whichever is more reliably measured, at the then-current fair values at each reporting date until the share options have vested and recognized as an expense over the requisite service period.</t>
  </si>
  <si>
    <t>Retirement benefits</t>
  </si>
  <si>
    <t>(r) Retirement benefits
The Company operates a defined contribution pension scheme for its directors and employees. The contributions to this scheme are expensed to the Consolidated statement of operations as they fall due. The pension contributions for the six months ended December 31, 2015 and the years ended June 30, 2015, 2014 and 2013 were $122,000, $240,000, $139,000 and $86,000, respectively.</t>
  </si>
  <si>
    <t>(s) Income taxes
Income taxes for the period comprise current and deferred tax. Income tax is recognized in the Consolidated statement of operations except to the extent that it relates to items recognized directly in equity, in which case it is recognized in equity.
Current tax is the expected tax payable or receivable on the taxable income or loss for the period using tax rates enacted at the balance sheet date.
Deferred tax is accounted for using the asset and liability method that requires the recognition of deferred tax assets and liabilities for the expected future tax consequences of temporary differences between the financial statement carrying amount and the tax base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reversing taxable temporary differences and available tax planning strategies that could be implemented to realize the deferred tax asset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Recognized income tax positions are measured at the largest amount that is greater than 50 percent likely of being realized. We recognize potential accrued interest and penalties related to unrecognized tax benefits within the Consolidated statement of operations as income tax expense.
In interim periods, the income tax expense (benefit) related to income (loss) from continuing operations before income tax expense (benefit) excluding significant unusual or infrequent items is computed at an estimated annual effective tax rate and the tax expense (benefit) related to all other items is individually computed and recognized when the items occur.</t>
  </si>
  <si>
    <t>(t) Preferred shares
In September 2014, Adaptimmune Limited issued 1,758,418 Series A Preferred Shares for net consideration of $98,872,000 after the deduction of fees of $4,949,000. On February 23, 2015 1,758,418 Series A Preferred Shares were exchanged for newly issued Series A Preferred Shares of Adaptimmune Therapeutics Limited on a one-for-100 basis. The Series A Preferred Shares were convertible into ordinary shares at the option of the holder at an initial rate of 1:1 reducing to 2:1 on the third anniversary of the issuance, or on the occurrence of an initial public offering at a rate of 1:1 reducing from 1:1 on the first anniversary of the issuance to 2:1 on the third anniversary of the issuance.
The Series A Preferred Shares contained a beneficial conversion feature, which is recognized within Additional paid in capital and accreted over the minimum period in which the investor can recognize that return. The beneficial conversion feature was accreted through a deemed dividend of $14,735,000 in the year ended June 30, 2015. The Series A Preferred Shares were converted into ordinary shares at a rate of 1:1 immediately prior to the Company’s initial public offering on NASDAQ in May 2015. Upon conversion the Company reclassified the carrying amount of the Series A Preferred Shares to Common stock and Additional paid-in capital.</t>
  </si>
  <si>
    <t>Earnings (loss) per share</t>
  </si>
  <si>
    <t>(u) Earnings (loss) per share
Basic earnings (loss) per share is determined by dividing net income or loss available to ordinary shareholders by the weighted average number of ordinary shares outstanding during the period. Diluted earnings (loss) per share is determined by dividing net income or loss applicable to ordinary shareholders by the weighted average number of ordinary shares outstanding during the period, adjusted for the dilutive effect of all potential ordinary shares that were outstanding during the period. Potentially dilutive shares are excluded when the effect would be to increase diluted earnings per share or reduce diluted loss per share.
The following table reconciles the numerator and denominator in the basic and diluted earnings (loss) per share computation (in thousands):
Six months ended December 31, 2015
Year ended June 30, 2015
Year ended June 30, 2014
Year ended June 30, 2013
Numerator for basic and diluted EPS
Net loss
$
)
$
)
$
)
$
)
Deemed dividend on convertible preferred shares
—
)
—
—
Net loss available to ordinary shareholders
$
)
$
)
$
)
$
)
Denominator for basic and diluted EPS
Weighted average number of shares used to calculate basic and diluted loss per share
The effects of the following potentially dilutive equity instruments have been excluded from the diluted loss per share calculation because they would have an antidilutive effect on the loss per share for the period:
Six months ended December 31, 2015
Year ended June 30, 2015
Year ended June 30, 2014
Year ended June 30, 2013
Share options(1)
Preferred shares(2)
—
—
—
(1)
The Company granted a total of 15,343,797 options from January through June 2016.
(2)
Adaptimmune Limited issued 1,758,418 Series A Preferred Shares in September 2014. In April 2015, as part of the Company reorganization, the Series A Preferred Shares of Adaptimmune Limited were exchanged for Series A Preferred Shares of Adaptimmune Therapeutics Limited on a one-for-100 basis. The Series A Preferred Shares were converted into ordinary shares at a rate of 1:1 immediately prior to the Company’s initial public offering on NASDAQ in May 2015.</t>
  </si>
  <si>
    <t>Related parties</t>
  </si>
  <si>
    <t>(u) Related parties
Adaptimmune and Immunocore Limited (“Immunocore”) have a shared history, some overlap in our board membership and substantial overlap in our shareholder base. The Company has entered into several agreements with Immunocore regarding the shared use of certain services including licensing and research collaboration. Since inception, we have maintained separate financial statements and we believe our agreements are on an arm’s length basis.
During the periods presented, Immunocore and the Company have invoiced each other in respect of: a transitional services agreement (under which we supply certain staff resources and other administration services to each other for a transitional period); a target collaboration agreement and a facilities agreement (which was replaced by the transitional services agreement effective from January 28, 2015). Immunocore has also invoiced the Company in respect of property rent and joint patent costs.</t>
  </si>
  <si>
    <t>New accounting pronouncements</t>
  </si>
  <si>
    <t>(v) New accounting pronouncements
Adopted in the period
Financial reporting for development stage enterprises
The Company has adopted Accounting Standard Update (“ASU”) 2014-10 - Development Stage Entities: Elimination of Certain Financial Reporting Requirements, Including an Amendment to Variable Interest Entities Guidance in Topic 810, Consolidation issued by the Financial Accounting Standards Board (FASB) in 2014. The guidance eliminates certain financial reporting requirements for development stage entities, including the presentation of inception-to-date information about income statement line items, cash flows, and equity transactions, and also eliminates an exception provided to development stage entities for determining whether an entity is a variable interest entity on the basis of the amount of equity that is at risk. The adoption of this guidance did not have any impact on the consolidated financial position, results of operations or cash flows.
Disclosure of uncertainties about an entity’s ability to continue as a going concern
The Company has adopted ASU 2014-15 - Presentation of Financial Statements - Going Concern: Disclosure of Uncertainties about an Entity’s Ability to Continue as a Going Concern issued by the FASB in August 2014 which defines management’s responsibility to evaluate whether there is substantial doubt about an organization’s ability to continue as a going concern and to provide related footnote disclosures. The adoption of this guidance did not have any impact on the consolidated financial position, results of operations or cash flows.
Classification of deferred taxes
The Company has adopted ASU 2015-17 - Income Taxes: Balance Sheet Classification of Deferred Taxes issued by the FASB in November 2015 which eliminates the requirement to present deferred tax liabilities and assets as current and non-current in a classified balance sheet. Instead, all deferred tax assets and liabilities will be classified as non-current. The guidance has been applied retrospectively to all periods presented. The reason for this change in accounting principal is to allow the Company to benefit from the simplified presentation of deferred income taxes and to conform to the FASB’s initiative to improve generally accepted accounting principles for which costs and complexity can be reduced. The adoption of this guidance did not have a material impact on the consolidated financial statements.
Improvements to employee share-based payment accounting
The Company has adopted ASU 2016-09 - Compensation - Stock Compensation: Improvements to Employee Share-Based Payment Accounting issued by the FASB in April 2016 which provides improvements to several aspects of employee share-based payment accounting. The guidance permits entities to make an accounting policy election to either continue to recognize forfeitures based on existing guidance, which requires entities to estimate the number of awards expected to vest, or recognize forfeitures as they occur. The Company has elected to recognize forfeitures as they occur. This change in accounting policy has been applied on a modified retrospective basis as of July 1, 2012. There was no impact on the accumulated deficit as of July 1, 2012 because the cumulative-effect adjustment of adopting this guidance was minimal.
This guidance also requires that difference between the income tax deduction upon settlement of a share-based payment award and the share-based compensation expenses recognized should be recognized as income tax expense (benefit) in the income statement. Previously, income tax benefits at settlement of an award were recognized as an increase (or decrease) to additional paid-in capital to the extent that those benefits were greater than (or less than) the income tax benefits reported in the income statement during the award’s vesting period. This guidance has been applied on a prospective basis to settlements occurring on or after July 1, 2012. The adoption of this guidance did not have any material impact on the financial position, results of operations or cash flows.
This guidance also requires that entities should recognize an excess of the income tax deduction upon settlement of a share-based payment award regardless of whether the benefit reduces taxes. Previously, this excess was not recognized until the deduction reduces taxes payable. This change in accounting policy has been applied on a modified retrospective basis as of July 1, 2012. There was no impact on the accumulated deficit as of July 1, 2012 because the cumulative-effect adjustment of adopting this guidance was minimal.
The adoption of the remaining provisions within this guidance did not have any impact on the consolidated financial position, results of operations or cash flows.
To be adopted in future periods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Recognition and measurement of financial assets and financial liabilities
In January 2016, the FASB issu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is effective for the fiscal year beginning January 1, 2018, including interim periods within that fiscal year. The Company does not believe the adoption of the guidance will have a material impact on the consolidated financial statements.
Revenue from contracts with customers
In May 2014, the FASB issued ASU 2014-09 - Revenue from Contracts with Customers which requires a new approach to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deferred the effective date of the guidance by one year resulting in the guidance being effective for the fiscal year beginning January 1, 2018, including interim reporting periods within that reporting period. Earlier application is permitted only as of annual reporting periods beginning after December 15, 2016, including interim reporting periods within that reporting period. The guidance can be adopted retrospectively to each prior reporting period presented, subject to certain practical expedients, or retrospectively with the cumulative effect of initially applying the guidance recognized at the date of initial application. The Company is currently assessing the impact of adopting the guidance.
In March 2016, the FASB issued ASU 2016-08 - Revenue from Contracts with Customers: Principal versus Agent Considerations (Reporting Revenue Gross versus Net), which provided further clarification on the principal versus agent considerations included within the new revenue recognition guidance. This guidance will be effective upon the adoption of the new revenue recognition guidance. The Company is currently assessing the impact of adopting the guidance.
In April 2016, the FASB issued ASU 2016-10 - Revenue from Contracts with Customers: Identifying Performance Obligations and Licensing , which provided further clarification on identifying performance obligations in a contract with a customer and provided implementation guidance on whether licenses are satisfied at a point in time or over time. This guidance will be effective upon the adoption of the new revenue recognition guidance. The Company is currently assessing the impact of adopting the guidance.
In May 2016, the FASB issued ASU 2016-12 - Revenue from Contracts with Customers: Narrow-Scope Improvements and Practical Expedients , which provided further clarification on the new revenue recognition guidance. This clarification did not change the core principles but provided narrow-scope improvements to the guidance and certain practical expedients available upon transitioning to the guidance. The Company is currently assessing the impact of adopting the guidance.
Customer’s accounting for fees paid in a cloud computing arrangement
In April 2015, the FASB issued ASU 2015-05 — Intangibles - Goodwill and Other - Internal-Use Software: Customer’s Accounting for Fees Paid in a Cloud Computing Arrangement, which clarifies a customer’s accounting for fees paid in a cloud computing arrangement. The guidance provides a customer with guidance on whether a cloud computing arrangement includes a software license and clarifies that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prospectively to all arrangements entered into or materially modified after January 1, 2016. The Company does not believe the adoption of the guidance will have a material impact on the consolidated financial statements.</t>
  </si>
  <si>
    <t>Summary of Significant Accounting Policies (Tables)</t>
  </si>
  <si>
    <t>Schedule of estimated useful lives of property, plant and equipment</t>
  </si>
  <si>
    <t>Computer equipment
3 years
Laboratory equipment
5 years
Office equipment
5 years
Leasehold improvements
the expected duration of the lease</t>
  </si>
  <si>
    <t>Schedule of numerator and denominator in the basic and diluted earnings/loss per share computation</t>
  </si>
  <si>
    <t>The following table reconciles the numerator and denominator in the basic and diluted earnings (loss) per share computation (in thousands):
Six months ended December 31, 2015
Year ended June 30, 2015
Year ended June 30, 2014
Year ended June 30, 2013
Numerator for basic and diluted EPS
Net loss
$
)
$
)
$
)
$
)
Deemed dividend on convertible preferred shares
—
)
—
—
Net loss available to ordinary shareholders
$
)
$
)
$
)
$
)
Denominator for basic and diluted EPS
Weighted average number of shares used to calculate basic and diluted loss per share</t>
  </si>
  <si>
    <t>Schedule of potentially dilutive equity instruments excluded from the diluted loss per share calculation</t>
  </si>
  <si>
    <t>Six months ended December 31, 2015
Year ended June 30, 2015
Year ended June 30, 2014
Year ended June 30, 2013
Share options(1)
Preferred shares(2)
—
—
—
(1)
The Company granted a total of 15,343,797 options from January through June 2016.
(2)
Adaptimmune Limited issued 1,758,418 Series A Preferred Shares in September 2014. In April 2015, as part of the Company reorganization, the Series A Preferred Shares of Adaptimmune Limited were exchanged for Series A Preferred Shares of Adaptimmune Therapeutics Limited on a one-for-100 basis. The Series A Preferred Shares were converted into ordinary shares at a rate of 1:1 immediately prior to the Company’s initial public offering on NASDAQ in May 2015.</t>
  </si>
  <si>
    <t>Property, plant and equipment, net (Tables)</t>
  </si>
  <si>
    <t>Schedule of property, plant and equipment, net</t>
  </si>
  <si>
    <t>Property and equipment, net consisted of the following (in thousands):
December 31, 2015
June 30, 2015
June 30, 2014
Computer equipment
$
$
$
Laboratory equipment
Office equipment
Leasehold improvements
—
Assets under construction
—
—
Less accumulated depreciation
)
)
)
$
$
$</t>
  </si>
  <si>
    <t>Intangible assets, net (Tables)</t>
  </si>
  <si>
    <t>Schedule of intangible assets, net</t>
  </si>
  <si>
    <t>Intangible assets, net consisted of the following (in thousands):
December 31, 2015
June 30, 2015
June 30, 2014
Acquired software licenses
$
$
$
—
Less accumulated amortization
)
)
—
$
$
$
—</t>
  </si>
  <si>
    <t>Accrued expenses and other current liabilities (Tables)</t>
  </si>
  <si>
    <t>Schedule of accrued expenses and other current liabilities</t>
  </si>
  <si>
    <t>Accrued expenses and other current liabilities consisted of the following (in thousands):
December 31, 2015
June 30, 2015
June 30, 2014
Accrued purchases and expenditure
$
$
$
Accrued employee compensation and benefits payable
U.K. Value Added Tax
—
—
Other current liabilities
$
$
$</t>
  </si>
  <si>
    <t>Contingencies and commitments (Tables)</t>
  </si>
  <si>
    <t>Summary of future minimum lease payments under operating leases</t>
  </si>
  <si>
    <t>Future minimum lease payments under operating leases at December 31, 2015 are presented below (in thousands):
December 31, 2015
2016
$
2017
2018
2019
2020
2021
Thereafter
$</t>
  </si>
  <si>
    <t>Share based compensation (Tables)</t>
  </si>
  <si>
    <t>Summary of vesting information</t>
  </si>
  <si>
    <t>The following table shows the total share-based compensation expense included in the Consolidated statement of operations (thousands):
Six months ended December 31, 2015
Year ended June 30, 2015
Year ended June 30, 2014
Year ended June 30, 2013
Research and development
$
$
$
$
General and administrative
$
$
$
$</t>
  </si>
  <si>
    <t>Summary of all stock option activity</t>
  </si>
  <si>
    <t>Options
Weighted Average Exercise Price Per Option
Average Remaining Contractual Term (Years)
Aggregate Intrinsic Value (thousands)
Outstanding at July 1, 2015
$
Changes during the period:
Forfeited
)
$
Outstanding at December 31, 2015
$
$
Exercisable at December 31, 2015
$
$
Options
Weighted Average Exercise Price Per Option
Average Remaining Contractual Term (Years)
Aggregate Intrinsic Value (thousands)
Outstanding at July 1, 2014
$
Changes during the period:
Granted
$
Forfeited
)
$
Outstanding at June 30, 2015
$
$
Exercisable at June 30, 2015
$
$</t>
  </si>
  <si>
    <t>Summary of the assumptions used to estimate the fair values of the share options granted using the Black-Scholes option-pricing model</t>
  </si>
  <si>
    <t>Year ended June 30, 2015
Year ended June 30, 2014
Year ended June 30, 2013
Expected term (years)
5 years
5 years
5 years
Expected volatility
Risk free rate
1.04-1.54%
Expected dividend yield</t>
  </si>
  <si>
    <t>Income taxes (Tables)</t>
  </si>
  <si>
    <t>Schedule of loss before income taxes</t>
  </si>
  <si>
    <t>Loss before income taxes is as follows (in thousands):
Six months ended December 31, 2015
Year ended June 30, 2015
Year ended June 30, 2014
Year ended June 30, 2013
U.S.
$
)
$
)
$
$
)
UK
)
)
)
)
Loss before income taxes
$
)
$
)
$
)
$
)</t>
  </si>
  <si>
    <t>Schedule of components of income tax expense (benefit)</t>
  </si>
  <si>
    <t>The components of income tax expense (benefit) is as follows (in thousands):
Six months ended December 31, 2015
Year ended June 30, 2015
Year ended June 30, 2014
Year ended June 30, 2013
United States:
Federal
$
$
$
$
—
State and local
)
—
—
UK
—
—
—
—
Total current tax expense (benefit)
$
)
$
$
$
—
United States:
Federal
—
—
—
—
State and local
—
—
—
—
UK
—
—
—
—
Change in tax rates
—
—
—
—
Total deferred tax expense (benefit)
—
—
—
—
Total income tax expense (benefit)
$
)
$
$
$
—</t>
  </si>
  <si>
    <t>Schedule of deferred tax assets and liabilities</t>
  </si>
  <si>
    <t>At December 31, 2015, June 30, 2015 and June 30, 2014 the tax effects of temporary differences that give rise to deferred tax assets and liabilities were as follows (in thousands):
December 31, 2015
June 30, 2015
June 30, 2014
Property, plant and equipment:
$
)
$
)
$
)
Accruals
)
—
—
Deferred revenue
—
—
)
Deferred tax liabilities
)
)
)
Share-based compensation expense
Intangible assets
—
—
Deferred revenue
—
—
Other accruals
Net operating loss and expenditure credit carryforwards
Deferred tax assets
Valuation allowance
)
)
)
Net deferred tax asset (liability)
$
—
$
—
$
—</t>
  </si>
  <si>
    <t>Schedule of the effective tax rate reconciliation</t>
  </si>
  <si>
    <t>Reconciliation of the U.K. statutory income tax rate to the Company’s effective tax rate is as follows (in percentages):
Six months ended December 31, 2015
Year ended June 30, 2015
Year ended June 30, 2014
Year ended June 30, 2013
UK tax rate
%
%
%
%
Permanent differences relating to foreign exchange
)%
%
—
—
Surrender of R&amp;D expenditures for R&amp;D tax credit refund
)%
)%
)%
)%
Change in valuation allowances
)%
)%
)%
)%
Other
%
%
%
)%
Effective income tax rate
%
)%
)%
—</t>
  </si>
  <si>
    <t>Geographic information (Tables)</t>
  </si>
  <si>
    <t>Schedule of long-lived assets</t>
  </si>
  <si>
    <t>Long-lived assets ( excluding intangibles and financial instruments ) were located as follows (in thousands):
December 31, 2015
June 30, 2015
June 30, 2014
UK
$
$
$
U.S.
Total long-lived assets
$
$
$</t>
  </si>
  <si>
    <t>General (Details) - USD ($) $ in Thousands</t>
  </si>
  <si>
    <t>Summary of Significant Accounting Policies - Basis of Presentation (Details)</t>
  </si>
  <si>
    <t>Mar. 20, 2015</t>
  </si>
  <si>
    <t>Feb. 23, 2015</t>
  </si>
  <si>
    <t>Share exchange ratio</t>
  </si>
  <si>
    <t>Summary of Significant Accounting Policies - Operating Cycle (Details) - USD ($) $ in Thousands</t>
  </si>
  <si>
    <t>Operating Cycle</t>
  </si>
  <si>
    <t>three year operating cycle</t>
  </si>
  <si>
    <t>Operating cycle (in months or years)</t>
  </si>
  <si>
    <t>12 months</t>
  </si>
  <si>
    <t>3 years</t>
  </si>
  <si>
    <t>Deferred revenue expected to be realized after 12 months</t>
  </si>
  <si>
    <t>Summary of Significant Accounting Policies - Accumulated other comprehensive income (loss) (Details) - USD ($) $ in Thousands</t>
  </si>
  <si>
    <t>Reclassifications</t>
  </si>
  <si>
    <t>Summary of Significant Accounting Policies - Short-term Deposits (Details)</t>
  </si>
  <si>
    <t>Maturity term, minimum (in months)</t>
  </si>
  <si>
    <t>3 months</t>
  </si>
  <si>
    <t>Maturity term, maximum (in months)</t>
  </si>
  <si>
    <t>Summary of Significant Accounting Policies - Property, Plant &amp; Equipment (Details)</t>
  </si>
  <si>
    <t>Computer equipment</t>
  </si>
  <si>
    <t>Property, plant &amp; equipment</t>
  </si>
  <si>
    <t>Estimated useful lives (in years)</t>
  </si>
  <si>
    <t>Laboratory equipment</t>
  </si>
  <si>
    <t>5 years</t>
  </si>
  <si>
    <t>Office equipment</t>
  </si>
  <si>
    <t>Summary of Significant Accounting Policies - Segment Reporting (Details)</t>
  </si>
  <si>
    <t>Dec. 31, 2015segment</t>
  </si>
  <si>
    <t>Number of operating segments</t>
  </si>
  <si>
    <t>Summary of Significant Accounting Policies - Revenue (Details)</t>
  </si>
  <si>
    <t>Summary of Significant Accounting Policies - Research and Development Expenditure (Details) - USD ($) $ in Millions</t>
  </si>
  <si>
    <t>Acquired in-process R&amp;D expensed</t>
  </si>
  <si>
    <t>Payments for in-process R&amp;D</t>
  </si>
  <si>
    <t>Summary of Significant Accounting Policies - Retirement Benefits (Details) - USD ($) $ in Thousands</t>
  </si>
  <si>
    <t>Pension contributions</t>
  </si>
  <si>
    <t>Summary of Significant Accounting Policies - Preferred Shares (Details) $ in Thousands</t>
  </si>
  <si>
    <t>Feb. 23, 2015shares</t>
  </si>
  <si>
    <t>May 31, 2015</t>
  </si>
  <si>
    <t>Sep. 30, 2014USD ($)shares</t>
  </si>
  <si>
    <t>Jun. 30, 2014USD ($)</t>
  </si>
  <si>
    <t>Jun. 30, 2013USD ($)</t>
  </si>
  <si>
    <t>Net consideration</t>
  </si>
  <si>
    <t>Shares exchanged (in shares) | shares</t>
  </si>
  <si>
    <t>Deemed dividend, accretion of beneficial conversion feature</t>
  </si>
  <si>
    <t>Stock issued (in shares) | shares</t>
  </si>
  <si>
    <t>Conversion ratio, initial rate</t>
  </si>
  <si>
    <t>Conversion ratio, third anniversary of the issuance</t>
  </si>
  <si>
    <t>Conversion ratio, initial public offering</t>
  </si>
  <si>
    <t>Conversion ratio, initial public offering, third anniversary</t>
  </si>
  <si>
    <t>Conversion ratio</t>
  </si>
  <si>
    <t>Summary of Significant Accounting Policies - Reconciliation of Earnings per share (Details) - USD ($) $ in Thousands</t>
  </si>
  <si>
    <t>Numerator for basic and diluted EPS</t>
  </si>
  <si>
    <t>Denominator for basic and diluted EPS</t>
  </si>
  <si>
    <t>Weighted average number of shares used to calculate basic and diluted loss per share (in shares)</t>
  </si>
  <si>
    <t>Summary of Significant Accounting Policies - Antidilutive Securities (Details) - shares</t>
  </si>
  <si>
    <t>Share options</t>
  </si>
  <si>
    <t>Antidilutive securities</t>
  </si>
  <si>
    <t>Potentially dilutive equity instruments excluded from the diluted loss per share (in shares)</t>
  </si>
  <si>
    <t>Summary of Significant Accounting Policies - Options (Details) - shares</t>
  </si>
  <si>
    <t>Jun. 30, 2016</t>
  </si>
  <si>
    <t>Number of options granted (in shares)</t>
  </si>
  <si>
    <t>Summary of Significant Accounting Policies - Preferred Shares (Details)</t>
  </si>
  <si>
    <t>Sep. 30, 2014shares</t>
  </si>
  <si>
    <t>Stock issued (in shares)</t>
  </si>
  <si>
    <t>Revenue (Details) $ in Thousands, £ in Millions</t>
  </si>
  <si>
    <t>1 Months Ended</t>
  </si>
  <si>
    <t>Jun. 30, 2014GBP (£)</t>
  </si>
  <si>
    <t>Dec. 31, 2015USD ($)item</t>
  </si>
  <si>
    <t>Dec. 31, 2015USD ($)</t>
  </si>
  <si>
    <t>Collaboration and License Agreement</t>
  </si>
  <si>
    <t>Revenue recognized</t>
  </si>
  <si>
    <t>Collaborative arrangement | GlaxoSmithKline Intellectual Property Development Ltd</t>
  </si>
  <si>
    <t>Number of additional target peptides, that the entity has right to nominate | item</t>
  </si>
  <si>
    <t>Upfront payment received</t>
  </si>
  <si>
    <t>Milestone payments received</t>
  </si>
  <si>
    <t>Royalties received</t>
  </si>
  <si>
    <t>Written notice period required to be served for the termination of agreement for material breach (in days)</t>
  </si>
  <si>
    <t>60 days</t>
  </si>
  <si>
    <t>Notice period required to be served for the termination of agreement or specific program (in days)</t>
  </si>
  <si>
    <t>Maximum combination studies permitted | item</t>
  </si>
  <si>
    <t>Financial instruments - Cash Equivalents and Short-term Deposits (Details) - USD ($) $ in Thousands</t>
  </si>
  <si>
    <t>Jun. 30, 2012</t>
  </si>
  <si>
    <t>Financial instruments - Collaboration and License Agreement (Details) $ in Thousands</t>
  </si>
  <si>
    <t>19 Months Ended</t>
  </si>
  <si>
    <t>Dec. 31, 2015USD ($)customer</t>
  </si>
  <si>
    <t>Jun. 30, 2015customer</t>
  </si>
  <si>
    <t>Jun. 30, 2014customer</t>
  </si>
  <si>
    <t>Number of customers | customer</t>
  </si>
  <si>
    <t>GlaxoSmithKline Intellectual Property Development Ltd | Collaborative arrangement</t>
  </si>
  <si>
    <t>Impairment losses</t>
  </si>
  <si>
    <t>Amounts past due</t>
  </si>
  <si>
    <t>Financial instruments - Foreign Exchange Risk (Details) - $ / £</t>
  </si>
  <si>
    <t>Exchange rate</t>
  </si>
  <si>
    <t>Property, plant and equipment, net - Tabular Disclosure (Details) - USD ($) $ in Thousands</t>
  </si>
  <si>
    <t>Property, plant &amp; equipment, gross</t>
  </si>
  <si>
    <t>Less accumulated depreciation</t>
  </si>
  <si>
    <t>Property, plant &amp; equipment, net</t>
  </si>
  <si>
    <t>Leasehold improvements</t>
  </si>
  <si>
    <t>Assets under construction</t>
  </si>
  <si>
    <t>Property, plant and equipment, net - Depreciation Expense (Details) - USD ($) $ in Thousands</t>
  </si>
  <si>
    <t>Depreciation expense</t>
  </si>
  <si>
    <t>Intangible assets, net - Tabular Disclosure (Details) - USD ($) $ in Thousands</t>
  </si>
  <si>
    <t>Acquired software licenses</t>
  </si>
  <si>
    <t>Less accumulated amortization</t>
  </si>
  <si>
    <t>Intangible assets, net - Amortization Expense (Details) - USD ($) $ in Thousands</t>
  </si>
  <si>
    <t>Amortization expense</t>
  </si>
  <si>
    <t>Intangible assets, net - Aggregate amortization expense (Details) $ in Thousands</t>
  </si>
  <si>
    <t>Estimated aggregate amortization expense</t>
  </si>
  <si>
    <t>Estimated aggregate amortization expense, in next twelve months</t>
  </si>
  <si>
    <t>Estimated aggregate amortization expense, in year two</t>
  </si>
  <si>
    <t>Estimated aggregate amortization expense, in year three</t>
  </si>
  <si>
    <t>Estimated aggregate amortization expense, in year four</t>
  </si>
  <si>
    <t>Estimated aggregate amortization expense, in year five</t>
  </si>
  <si>
    <t>Accrued expenses and other current liabilities - Tabular Disclosure (Details) - USD ($) $ in Thousands</t>
  </si>
  <si>
    <t>Accrued purchases and expenditure</t>
  </si>
  <si>
    <t>Accrued employee compensation and benefits payable</t>
  </si>
  <si>
    <t>U.K. Value Added Tax</t>
  </si>
  <si>
    <t>Other current liabilities</t>
  </si>
  <si>
    <t>Accrued expenses and other current liabilities - Value Added Tax (Details) - 1 months ended Jun. 30, 2014 £ in Millions, $ in Millions</t>
  </si>
  <si>
    <t>GBP (£)</t>
  </si>
  <si>
    <t>USD ($)</t>
  </si>
  <si>
    <t>Contingencies and commitments - Future Minimum Lease Payments (Details) $ in Thousands</t>
  </si>
  <si>
    <t>Future minimum payments under operating leases</t>
  </si>
  <si>
    <t>Thereafter</t>
  </si>
  <si>
    <t>Contingencies and commitments - Lease Expenses (Details) - USD ($) $ in Thousands</t>
  </si>
  <si>
    <t>Lease expenses</t>
  </si>
  <si>
    <t>Contingencies and commitments - Capital Commitments (Details) - Capital commitments $ in Thousands</t>
  </si>
  <si>
    <t>Committed amount</t>
  </si>
  <si>
    <t>Committed amount for first year</t>
  </si>
  <si>
    <t>Committed amount for second year</t>
  </si>
  <si>
    <t>Contingencies and commitments - Clinical Trials and Contract Manufacturing Commitments (Details) - USD ($) $ in Thousands</t>
  </si>
  <si>
    <t>Clinical trials commitment</t>
  </si>
  <si>
    <t>Other commitments</t>
  </si>
  <si>
    <t>Contract manufacturing commitment</t>
  </si>
  <si>
    <t>Clinical trials and contract manufacturing commitments</t>
  </si>
  <si>
    <t>Other commitments, due within one year</t>
  </si>
  <si>
    <t>Other commitments, due after one year and within three years</t>
  </si>
  <si>
    <t>Other commitments, due after three years and within five years</t>
  </si>
  <si>
    <t>Subcontract costs</t>
  </si>
  <si>
    <t>Contingencies and commitments - Collaborations and License Agreements (Details) - USD ($) $ in Millions</t>
  </si>
  <si>
    <t>Jun. 16, 2016</t>
  </si>
  <si>
    <t>Feb. 29, 2016</t>
  </si>
  <si>
    <t>Nov. 30, 2015</t>
  </si>
  <si>
    <t>Dec. 31, 2012</t>
  </si>
  <si>
    <t>ThermoFisher Scientific</t>
  </si>
  <si>
    <t>Supply contract agreement period (in years)</t>
  </si>
  <si>
    <t>Collaborative arrangement | Universal Cells, Inc.</t>
  </si>
  <si>
    <t>Upfront license and startup fees</t>
  </si>
  <si>
    <t>Milestone payments</t>
  </si>
  <si>
    <t>Further potential milestone payments</t>
  </si>
  <si>
    <t>Collaborative arrangement | Life Technologies Corp</t>
  </si>
  <si>
    <t>Upfront license fees</t>
  </si>
  <si>
    <t>Minimum annual royalties as a percentage of prior year running royalties (as a percent)</t>
  </si>
  <si>
    <t>50.00%</t>
  </si>
  <si>
    <t>Stockholders' equity - Ordinary Shares (Details)</t>
  </si>
  <si>
    <t>Dec. 31, 2015GBP (£)</t>
  </si>
  <si>
    <t>Number of votes per share on a show of hands</t>
  </si>
  <si>
    <t>Number of votes per share on a poll</t>
  </si>
  <si>
    <t>Maximum aggregate nominal amount</t>
  </si>
  <si>
    <t>Stockholders' equity - Initial Public Offering (Details) $ in Thousands</t>
  </si>
  <si>
    <t>May 11, 2015GBP (£)shares</t>
  </si>
  <si>
    <t>May 11, 2015USD ($)shares</t>
  </si>
  <si>
    <t>Jun. 30, 2013USD ($)shares</t>
  </si>
  <si>
    <t>Issuance of American Depositary Shares (in shares) | shares</t>
  </si>
  <si>
    <t>Issuance of stock (in shares) | shares</t>
  </si>
  <si>
    <t>Common stock | Initial Public Offering</t>
  </si>
  <si>
    <t>Stockholders' equity - Corporate Reorganization (Details)</t>
  </si>
  <si>
    <t>Stockholders' equity - Convertible Preferred Shares (Details) $ in Thousands</t>
  </si>
  <si>
    <t>Convertible preferred shares</t>
  </si>
  <si>
    <t>Share based compensation - Option Plans (Details)</t>
  </si>
  <si>
    <t>Mar. 16, 2015GBP (£)planitem</t>
  </si>
  <si>
    <t>Dec. 31, 2014</t>
  </si>
  <si>
    <t>Dec. 31, 2015shares</t>
  </si>
  <si>
    <t>Jun. 30, 2015shares</t>
  </si>
  <si>
    <t>Jun. 30, 2013shares</t>
  </si>
  <si>
    <t>Dec. 31, 2009</t>
  </si>
  <si>
    <t>Number of option plans | plan</t>
  </si>
  <si>
    <t>Maximum value of option grants per participant | £</t>
  </si>
  <si>
    <t>Options exercised (in shares)</t>
  </si>
  <si>
    <t>Scheme limit, grants as a percentage of fully diluted share capital of the Company immediately following the IPO (as a percent)</t>
  </si>
  <si>
    <t>8.00%</t>
  </si>
  <si>
    <t>Scheme limit, automatic increase percentage (as a percent)</t>
  </si>
  <si>
    <t>4.00%</t>
  </si>
  <si>
    <t>Number of option schemes | item</t>
  </si>
  <si>
    <t>Options granted in March 2015 and on May 11, 2015</t>
  </si>
  <si>
    <t>Contractual term (in years)</t>
  </si>
  <si>
    <t>10 years</t>
  </si>
  <si>
    <t>Options granted in March 2015 and on May 11, 2015 | First anniversary</t>
  </si>
  <si>
    <t>Vesting percentage (as a percent)</t>
  </si>
  <si>
    <t>25.00%</t>
  </si>
  <si>
    <t>Vesting period (in years)</t>
  </si>
  <si>
    <t>1 year</t>
  </si>
  <si>
    <t>Options granted in March 2015 and on May 11, 2015 | Monthly installments over the following three years</t>
  </si>
  <si>
    <t>75.00%</t>
  </si>
  <si>
    <t>Options granted in 2009</t>
  </si>
  <si>
    <t>100.00%</t>
  </si>
  <si>
    <t>Options granted in 2011, 2012, 2013, and April 2014</t>
  </si>
  <si>
    <t>Options granted in 2011, 2012, 2013, and April 2014 | First anniversary</t>
  </si>
  <si>
    <t>Options granted in 2011, 2012, 2013, and April 2014 | Annual installments over the following three years</t>
  </si>
  <si>
    <t>Options granted in December 2014</t>
  </si>
  <si>
    <t>Options granted in December 2014 | First anniversary</t>
  </si>
  <si>
    <t>Options granted in December 2014 | Monthly installments over the following three years</t>
  </si>
  <si>
    <t>Share based compensation - Share-based Compensation Expense (Details) - USD ($) $ in Thousands</t>
  </si>
  <si>
    <t>Total share-based compensation expense included in the consolidated statements of operations</t>
  </si>
  <si>
    <t>Total share-based compensation expense</t>
  </si>
  <si>
    <t>Share based compensation - Options Granted to Nonemployees (Details) - USD ($) $ in Thousands</t>
  </si>
  <si>
    <t>Number of options granted outstanding (in shares)</t>
  </si>
  <si>
    <t>Nonemployees</t>
  </si>
  <si>
    <t>Share based payment charge (benefit)</t>
  </si>
  <si>
    <t>Share based compensation - Unrecognized Compensation Cost (Details) $ in Thousands</t>
  </si>
  <si>
    <t>Unrecognized compensation cost</t>
  </si>
  <si>
    <t>Expected weighted-average cost recognition period (in years)</t>
  </si>
  <si>
    <t>Share based compensation - Options (Details) - $ / shares</t>
  </si>
  <si>
    <t>Weighted average fair value (in dollars per share)</t>
  </si>
  <si>
    <t>Share based compensation - Option Activity (Details) - USD ($) $ / shares in Units, $ in Thousands</t>
  </si>
  <si>
    <t>Options</t>
  </si>
  <si>
    <t>Outstanding at the beginning of the period (in shares)</t>
  </si>
  <si>
    <t>Granted (in shares)</t>
  </si>
  <si>
    <t>Forfeited (in shares)</t>
  </si>
  <si>
    <t>Outstanding at the end of the period (in shares)</t>
  </si>
  <si>
    <t>Weighted Average Exercise Price Per Option</t>
  </si>
  <si>
    <t>Outstanding at the beginning of the period (in dollars per share)</t>
  </si>
  <si>
    <t>Granted (in dollars per share)</t>
  </si>
  <si>
    <t>Forfeited (in dollars per share)</t>
  </si>
  <si>
    <t>Outstanding at the end of the period (in dollars per share)</t>
  </si>
  <si>
    <t>Additional disclosures</t>
  </si>
  <si>
    <t>Outstanding - Average Remaining Contractual Term (Years)</t>
  </si>
  <si>
    <t>8 years 9 months 18 days</t>
  </si>
  <si>
    <t>9 years 1 month 6 days</t>
  </si>
  <si>
    <t>Outstanding - Aggregate Intrinsic Value</t>
  </si>
  <si>
    <t>Exercisable - Options</t>
  </si>
  <si>
    <t>Exercisable - Weighted Average Exercise Price Per Option</t>
  </si>
  <si>
    <t>Exercisable - Average Remaining Contractual Term (Years)</t>
  </si>
  <si>
    <t>8 years</t>
  </si>
  <si>
    <t>8 years 1 month 6 days</t>
  </si>
  <si>
    <t>Exercisable - Aggregate Intrinsic Value</t>
  </si>
  <si>
    <t>Share based compensation - Options Exercised (Details) - USD ($) $ in Thousands</t>
  </si>
  <si>
    <t>Intrinsic value of stock options exercised</t>
  </si>
  <si>
    <t>Tax benefit from stock option exercises</t>
  </si>
  <si>
    <t>Share based compensation - Fair Value Assumptions (Details) - company</t>
  </si>
  <si>
    <t>Assumptions used to estimate the fair values of the share options granted using the Black-Scholes option-pricing model</t>
  </si>
  <si>
    <t>Expected term (in years)</t>
  </si>
  <si>
    <t>Expected volatility (as a percent)</t>
  </si>
  <si>
    <t>60.00%</t>
  </si>
  <si>
    <t>Risk free rate, minimum (as a percent)</t>
  </si>
  <si>
    <t>1.04%</t>
  </si>
  <si>
    <t>Risk free rate (as a percent)</t>
  </si>
  <si>
    <t>1.73%</t>
  </si>
  <si>
    <t>0.89%</t>
  </si>
  <si>
    <t>Risk free rate, maximum (as a percent)</t>
  </si>
  <si>
    <t>1.54%</t>
  </si>
  <si>
    <t>Expected dividend yield (as a percent)</t>
  </si>
  <si>
    <t>0.00%</t>
  </si>
  <si>
    <t>Number of companies with similar attributes, considered for expected volatility rate computation</t>
  </si>
  <si>
    <t>Income taxes - Income before Income Taxes (Details) - USD ($) $ in Thousands</t>
  </si>
  <si>
    <t>UNITED STATES</t>
  </si>
  <si>
    <t>UNITED KINGDOM</t>
  </si>
  <si>
    <t>Income taxes - Components of Income Tax Expense (Benefit) (Details) - USD ($) $ in Thousands</t>
  </si>
  <si>
    <t>United States:</t>
  </si>
  <si>
    <t>Federal</t>
  </si>
  <si>
    <t>State and local</t>
  </si>
  <si>
    <t>Total current tax expense (benefit)</t>
  </si>
  <si>
    <t>Total income tax expense (benefit)</t>
  </si>
  <si>
    <t>Income taxes - Reconciliation of Deferred Tax Assets and Liabilities (Details) - USD ($) $ in Thousands</t>
  </si>
  <si>
    <t>Deferred tax liabilities</t>
  </si>
  <si>
    <t>Accruals</t>
  </si>
  <si>
    <t>Deferred tax assets</t>
  </si>
  <si>
    <t>Intangible assets</t>
  </si>
  <si>
    <t>Other accruals</t>
  </si>
  <si>
    <t>Net operating loss and expenditure credit carryforwards</t>
  </si>
  <si>
    <t>Valuation allowance</t>
  </si>
  <si>
    <t>Deferred tax assets, net</t>
  </si>
  <si>
    <t>Net deferred tax asset</t>
  </si>
  <si>
    <t>Income taxes - Change in Valuation Allowance (Details) - USD ($) $ in Thousands</t>
  </si>
  <si>
    <t>Change in valuation allowance</t>
  </si>
  <si>
    <t>Income taxes - Reconciliation of Effective Tax Rate (Details) - Her Majesty's Revenue and Customs (HMRC)</t>
  </si>
  <si>
    <t>UK tax rate</t>
  </si>
  <si>
    <t>20.00%</t>
  </si>
  <si>
    <t>20.75%</t>
  </si>
  <si>
    <t>22.50%</t>
  </si>
  <si>
    <t>23.75%</t>
  </si>
  <si>
    <t>Permanent differences relating to foreign exchange</t>
  </si>
  <si>
    <t>(8.70%)</t>
  </si>
  <si>
    <t>3.40%</t>
  </si>
  <si>
    <t>Surrender of R&amp;D expenditures for R&amp;D tax credit</t>
  </si>
  <si>
    <t>(4.50%)</t>
  </si>
  <si>
    <t>(5.50%)</t>
  </si>
  <si>
    <t>(12.10%)</t>
  </si>
  <si>
    <t>(10.00%)</t>
  </si>
  <si>
    <t>Change in valuation allowances</t>
  </si>
  <si>
    <t>(10.80%)</t>
  </si>
  <si>
    <t>(20.70%)</t>
  </si>
  <si>
    <t>(16.20%)</t>
  </si>
  <si>
    <t>(13.60%)</t>
  </si>
  <si>
    <t>Other</t>
  </si>
  <si>
    <t>4.20%</t>
  </si>
  <si>
    <t>0.90%</t>
  </si>
  <si>
    <t>5.00%</t>
  </si>
  <si>
    <t>(0.20%)</t>
  </si>
  <si>
    <t>Effective income tax rate</t>
  </si>
  <si>
    <t>0.20%</t>
  </si>
  <si>
    <t>(1.10%)</t>
  </si>
  <si>
    <t>(0.80%)</t>
  </si>
  <si>
    <t>Income taxes - Tax Rates (Details)</t>
  </si>
  <si>
    <t>Her Majesty's Revenue and Customs (HMRC)</t>
  </si>
  <si>
    <t>Tax rate (as a percent)</t>
  </si>
  <si>
    <t>Internal Revenue Service (IRS)</t>
  </si>
  <si>
    <t>34.00%</t>
  </si>
  <si>
    <t>Income taxes - Change in Tax Rate (Details) - USD ($) $ in Thousands</t>
  </si>
  <si>
    <t>Apr. 01, 2020</t>
  </si>
  <si>
    <t>Apr. 01, 2017</t>
  </si>
  <si>
    <t>Effect of changes in tax rates on Consolidated statement of Operations (in dollars)</t>
  </si>
  <si>
    <t>Tax rate, deferred taxes (as a percent)</t>
  </si>
  <si>
    <t>18.00%</t>
  </si>
  <si>
    <t>Her Majesty's Revenue and Customs (HMRC) | Forecast</t>
  </si>
  <si>
    <t>19.00%</t>
  </si>
  <si>
    <t>Income taxes - Unremitted Earnings (Details) $ in Thousands</t>
  </si>
  <si>
    <t>Unremitted earnings</t>
  </si>
  <si>
    <t>Income taxes - Net Operating Loss and Expenditure Credit Carryforwards (Details) $ in Millions</t>
  </si>
  <si>
    <t>Income taxes - Net Operating Loss Carryforwards (Details) $ in Millions</t>
  </si>
  <si>
    <t>Net operating loss carryforward</t>
  </si>
  <si>
    <t>Income taxes - Unrecognized Tax Benefits (Details) - USD ($) $ in Thousands</t>
  </si>
  <si>
    <t>Unrecognized tax benefits</t>
  </si>
  <si>
    <t>Geographic information - Operations by Geographic Area - Revenue (Details) - USD ($) $ in Thousands</t>
  </si>
  <si>
    <t>Operations by Geographic Area</t>
  </si>
  <si>
    <t>Geographic information - Operations by Geographic Area - Long-lived Assets (Details) - USD ($) $ in Thousands</t>
  </si>
  <si>
    <t>Long-lived assets</t>
  </si>
  <si>
    <t>Geographic information - Major Customers (Details) - customer</t>
  </si>
  <si>
    <t>Major Customers</t>
  </si>
  <si>
    <t>Number of customers</t>
  </si>
  <si>
    <t>Revenue | Customer Concentration Risk | GlaxoSmithKline Intellectual Property Development Ltd</t>
  </si>
  <si>
    <t>Concentration risk (as a percentag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r="A1" s="1">
        <v>0</v>
      </c>
      <c t="s" r="B1" s="2">
        <v>1</v>
      </c>
    </row>
    <row spans="1:2" r="2">
      <c t="s" r="B2" s="2">
        <v>2</v>
      </c>
    </row>
    <row spans="1:2" r="3">
      <c t="s" r="A3" s="3">
        <v>3</v>
      </c>
    </row>
    <row spans="1:2" r="4">
      <c t="s" r="A4" s="4">
        <v>4</v>
      </c>
      <c t="s" r="B4" s="4">
        <v>5</v>
      </c>
    </row>
    <row spans="1:2" r="5">
      <c t="s" r="A5" s="4">
        <v>6</v>
      </c>
      <c t="n" r="B5" s="6">
        <v>1621227</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r="A1" s="1">
        <v>156</v>
      </c>
      <c t="s" r="B1" s="2">
        <v>1</v>
      </c>
    </row>
    <row spans="1:2" r="2">
      <c t="s" r="B2" s="2">
        <v>2</v>
      </c>
    </row>
    <row spans="1:2" r="3">
      <c t="s" r="A3" s="3">
        <v>156</v>
      </c>
    </row>
    <row spans="1:2" r="4">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8</v>
      </c>
      <c t="s" r="B1" s="2">
        <v>1</v>
      </c>
    </row>
    <row spans="1:2" r="2">
      <c t="s" r="B2" s="2">
        <v>2</v>
      </c>
    </row>
    <row spans="1:2" r="3">
      <c t="s" r="A3" s="3">
        <v>158</v>
      </c>
    </row>
    <row spans="1:2" r="4">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r="A1" s="1">
        <v>66</v>
      </c>
      <c t="s" r="B1" s="2">
        <v>1</v>
      </c>
    </row>
    <row spans="1:2" r="2">
      <c t="s" r="B2" s="2">
        <v>2</v>
      </c>
    </row>
    <row spans="1:2" r="3">
      <c t="s" r="A3" s="3">
        <v>66</v>
      </c>
    </row>
    <row spans="1:2" r="4">
      <c t="s" r="A4" s="4">
        <v>66</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8</v>
      </c>
      <c t="s" r="B1" s="2">
        <v>1</v>
      </c>
    </row>
    <row spans="1:2" r="2">
      <c t="s" r="B2" s="2">
        <v>2</v>
      </c>
    </row>
    <row spans="1:2" r="3">
      <c t="s" r="A3" s="3">
        <v>28</v>
      </c>
    </row>
    <row spans="1:2" r="4">
      <c t="s" r="A4" s="4">
        <v>28</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4</v>
      </c>
      <c t="s" r="B1" s="2">
        <v>1</v>
      </c>
    </row>
    <row spans="1:2" r="2">
      <c t="s" r="B2" s="2">
        <v>2</v>
      </c>
    </row>
    <row spans="1:2" r="3">
      <c t="s" r="A3" s="3">
        <v>164</v>
      </c>
    </row>
    <row spans="1:2" r="4">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6</v>
      </c>
      <c t="s" r="B1" s="2">
        <v>1</v>
      </c>
    </row>
    <row spans="1:2" r="2">
      <c t="s" r="B2" s="2">
        <v>2</v>
      </c>
    </row>
    <row spans="1:2" r="3">
      <c t="s" r="A3" s="3">
        <v>166</v>
      </c>
    </row>
    <row spans="1:2" r="4">
      <c t="s" r="A4" s="4">
        <v>166</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8</v>
      </c>
      <c t="s" r="B1" s="2">
        <v>1</v>
      </c>
    </row>
    <row spans="1:2" r="2">
      <c t="s" r="B2" s="2">
        <v>2</v>
      </c>
    </row>
    <row spans="1:2" r="3">
      <c t="s" r="A3" s="3">
        <v>168</v>
      </c>
    </row>
    <row spans="1:2" r="4">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0</v>
      </c>
      <c t="s" r="B1" s="2">
        <v>1</v>
      </c>
    </row>
    <row spans="1:2" r="2">
      <c t="s" r="B2" s="2">
        <v>2</v>
      </c>
    </row>
    <row spans="1:2" r="3">
      <c t="s" r="A3" s="3">
        <v>170</v>
      </c>
    </row>
    <row spans="1:2" r="4">
      <c t="s" r="A4" s="4">
        <v>170</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2</v>
      </c>
      <c t="s" r="B1" s="2">
        <v>1</v>
      </c>
    </row>
    <row spans="1:2" r="2">
      <c t="s" r="B2" s="2">
        <v>2</v>
      </c>
    </row>
    <row spans="1:2" r="3">
      <c t="s" r="A3" s="3">
        <v>172</v>
      </c>
    </row>
    <row spans="1:2" r="4">
      <c t="s" r="A4" s="4">
        <v>172</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7</v>
      </c>
      <c t="s" r="B1" s="2">
        <v>2</v>
      </c>
      <c t="s" r="C1" s="2">
        <v>18</v>
      </c>
      <c t="s" r="D1" s="2">
        <v>19</v>
      </c>
    </row>
    <row spans="1:4" r="2">
      <c t="s" r="A2" s="3">
        <v>20</v>
      </c>
    </row>
    <row spans="1:4" r="3">
      <c t="s" r="A3" s="4">
        <v>21</v>
      </c>
      <c t="n" r="B3" s="7">
        <v>194263</v>
      </c>
      <c t="n" r="C3" s="7">
        <v>229046</v>
      </c>
      <c t="n" r="D3" s="7">
        <v>51179</v>
      </c>
    </row>
    <row spans="1:4" r="4">
      <c t="s" r="A4" s="4">
        <v>22</v>
      </c>
      <c t="n" r="B4" s="6">
        <v>54620</v>
      </c>
      <c t="n" r="C4" s="6">
        <v>55292</v>
      </c>
    </row>
    <row spans="1:4" r="5">
      <c t="s" r="A5" s="4">
        <v>23</v>
      </c>
      <c t="n" r="B5" s="6">
        <v>744</v>
      </c>
      <c t="n" r="C5" s="6">
        <v>4</v>
      </c>
      <c t="n" r="D5" s="6">
        <v>138</v>
      </c>
    </row>
    <row spans="1:4" r="6">
      <c t="s" r="A6" s="4">
        <v>24</v>
      </c>
      <c t="n" r="B6" s="6">
        <v>13420</v>
      </c>
      <c t="n" r="C6" s="6">
        <v>10740</v>
      </c>
      <c t="n" r="D6" s="6">
        <v>2990</v>
      </c>
    </row>
    <row spans="1:4" r="7">
      <c t="s" r="A7" s="4">
        <v>25</v>
      </c>
      <c t="n" r="B7" s="6">
        <v>263047</v>
      </c>
      <c t="n" r="C7" s="6">
        <v>295082</v>
      </c>
      <c t="n" r="D7" s="6">
        <v>54307</v>
      </c>
    </row>
    <row spans="1:4" r="8">
      <c t="s" r="A8" s="4">
        <v>26</v>
      </c>
      <c t="n" r="B8" s="6">
        <v>4508</v>
      </c>
    </row>
    <row spans="1:4" r="9">
      <c t="s" r="A9" s="4">
        <v>27</v>
      </c>
      <c t="n" r="B9" s="6">
        <v>4736</v>
      </c>
    </row>
    <row spans="1:4" r="10">
      <c t="s" r="A10" s="4">
        <v>28</v>
      </c>
      <c t="n" r="B10" s="6">
        <v>13225</v>
      </c>
      <c t="n" r="C10" s="6">
        <v>5393</v>
      </c>
      <c t="n" r="D10" s="6">
        <v>1428</v>
      </c>
    </row>
    <row spans="1:4" r="11">
      <c t="s" r="A11" s="4">
        <v>29</v>
      </c>
      <c t="n" r="B11" s="6">
        <v>305</v>
      </c>
      <c t="n" r="C11" s="6">
        <v>178</v>
      </c>
    </row>
    <row spans="1:4" r="12">
      <c t="s" r="A12" s="4">
        <v>30</v>
      </c>
      <c t="n" r="B12" s="6">
        <v>285821</v>
      </c>
      <c t="n" r="C12" s="6">
        <v>300653</v>
      </c>
      <c t="n" r="D12" s="6">
        <v>55735</v>
      </c>
    </row>
    <row spans="1:4" r="13">
      <c t="s" r="A13" s="3">
        <v>31</v>
      </c>
    </row>
    <row spans="1:4" r="14">
      <c t="s" r="A14" s="4">
        <v>32</v>
      </c>
      <c t="n" r="B14" s="6">
        <v>7884</v>
      </c>
      <c t="n" r="C14" s="6">
        <v>1982</v>
      </c>
      <c t="n" r="D14" s="6">
        <v>1010</v>
      </c>
    </row>
    <row spans="1:4" r="15">
      <c t="s" r="A15" s="4">
        <v>33</v>
      </c>
      <c t="n" r="B15" s="6">
        <v>7518</v>
      </c>
      <c t="n" r="C15" s="6">
        <v>3877</v>
      </c>
      <c t="n" r="D15" s="6">
        <v>9978</v>
      </c>
    </row>
    <row spans="1:4" r="16">
      <c t="s" r="A16" s="4">
        <v>34</v>
      </c>
      <c t="n" r="B16" s="6">
        <v>12487</v>
      </c>
      <c t="n" r="C16" s="6">
        <v>20906</v>
      </c>
      <c t="n" r="D16" s="6">
        <v>41790</v>
      </c>
    </row>
    <row spans="1:4" r="17">
      <c t="s" r="A17" s="4">
        <v>35</v>
      </c>
      <c t="n" r="B17" s="6">
        <v>27889</v>
      </c>
      <c t="n" r="C17" s="6">
        <v>26765</v>
      </c>
      <c t="n" r="D17" s="6">
        <v>52778</v>
      </c>
    </row>
    <row spans="1:4" r="18">
      <c t="s" r="A18" s="4">
        <v>36</v>
      </c>
      <c t="n" r="B18" s="6">
        <v>22939</v>
      </c>
      <c t="n" r="C18" s="6">
        <v>14885</v>
      </c>
    </row>
    <row spans="1:4" r="19">
      <c t="s" r="A19" s="4">
        <v>37</v>
      </c>
      <c t="n" r="B19" s="6">
        <v>50828</v>
      </c>
      <c t="n" r="C19" s="6">
        <v>41650</v>
      </c>
      <c t="n" r="D19" s="6">
        <v>52778</v>
      </c>
    </row>
    <row spans="1:4" r="20">
      <c t="s" r="A20" s="4">
        <v>38</v>
      </c>
      <c t="s" r="B20" s="4">
        <v>39</v>
      </c>
      <c t="s" r="C20" s="4">
        <v>39</v>
      </c>
      <c t="s" r="D20" s="4">
        <v>39</v>
      </c>
    </row>
    <row spans="1:4" r="21">
      <c t="s" r="A21" s="3">
        <v>40</v>
      </c>
    </row>
    <row spans="1:4" r="22">
      <c t="s" r="A22" s="4">
        <v>41</v>
      </c>
      <c t="n" r="B22" s="6">
        <v>682</v>
      </c>
      <c t="n" r="C22" s="6">
        <v>682</v>
      </c>
      <c t="n" r="D22" s="6">
        <v>291</v>
      </c>
    </row>
    <row spans="1:4" r="23">
      <c t="s" r="A23" s="4">
        <v>42</v>
      </c>
      <c t="n" r="B23" s="6">
        <v>332363</v>
      </c>
      <c t="n" r="C23" s="6">
        <v>328795</v>
      </c>
      <c t="n" r="D23" s="6">
        <v>32512</v>
      </c>
    </row>
    <row spans="1:4" r="24">
      <c t="s" r="A24" s="4">
        <v>43</v>
      </c>
      <c t="n" r="B24" s="6">
        <v>-8139</v>
      </c>
      <c t="n" r="C24" s="6">
        <v>-3561</v>
      </c>
      <c t="n" r="D24" s="6">
        <v>274</v>
      </c>
    </row>
    <row spans="1:4" r="25">
      <c t="s" r="A25" s="4">
        <v>44</v>
      </c>
      <c t="n" r="B25" s="6">
        <v>-89913</v>
      </c>
      <c t="n" r="C25" s="6">
        <v>-66913</v>
      </c>
      <c t="n" r="D25" s="6">
        <v>-30120</v>
      </c>
    </row>
    <row spans="1:4" r="26">
      <c t="s" r="A26" s="4">
        <v>45</v>
      </c>
      <c t="n" r="B26" s="6">
        <v>234993</v>
      </c>
      <c t="n" r="C26" s="6">
        <v>259003</v>
      </c>
      <c t="n" r="D26" s="6">
        <v>2957</v>
      </c>
    </row>
    <row spans="1:4" r="27">
      <c t="s" r="A27" s="4">
        <v>46</v>
      </c>
      <c t="n" r="B27" s="7">
        <v>285821</v>
      </c>
      <c t="n" r="C27" s="7">
        <v>300653</v>
      </c>
      <c t="n" r="D27" s="7">
        <v>557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76</v>
      </c>
      <c t="s" r="B1" s="2">
        <v>1</v>
      </c>
    </row>
    <row spans="1:2" r="2">
      <c t="s" r="B2" s="2">
        <v>2</v>
      </c>
    </row>
    <row spans="1:2" r="3">
      <c t="s" r="A3" s="3">
        <v>76</v>
      </c>
    </row>
    <row spans="1:2" r="4">
      <c t="s" r="A4" s="4">
        <v>76</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r="A1" s="1">
        <v>177</v>
      </c>
      <c t="s" r="B1" s="2">
        <v>1</v>
      </c>
    </row>
    <row spans="1:2" r="2">
      <c t="s" r="B2" s="2">
        <v>2</v>
      </c>
    </row>
    <row spans="1:2" r="3">
      <c t="s" r="A3" s="3">
        <v>158</v>
      </c>
    </row>
    <row spans="1:2" r="4">
      <c t="s" r="A4" s="4">
        <v>178</v>
      </c>
      <c t="s" r="B4" s="4">
        <v>179</v>
      </c>
    </row>
    <row spans="1:2" r="5">
      <c t="s" r="A5" s="4">
        <v>180</v>
      </c>
      <c t="s" r="B5" s="4">
        <v>181</v>
      </c>
    </row>
    <row spans="1:2" r="6">
      <c t="s" r="A6" s="4">
        <v>182</v>
      </c>
      <c t="s" r="B6" s="4">
        <v>183</v>
      </c>
    </row>
    <row spans="1:2" r="7">
      <c t="s" r="A7" s="4">
        <v>184</v>
      </c>
      <c t="s" r="B7" s="4">
        <v>185</v>
      </c>
    </row>
    <row spans="1:2" r="8">
      <c t="s" r="A8" s="4">
        <v>186</v>
      </c>
      <c t="s" r="B8" s="4">
        <v>187</v>
      </c>
    </row>
    <row spans="1:2" r="9">
      <c t="s" r="A9" s="4">
        <v>188</v>
      </c>
      <c t="s" r="B9" s="4">
        <v>189</v>
      </c>
    </row>
    <row spans="1:2" r="10">
      <c t="s" r="A10" s="4">
        <v>190</v>
      </c>
      <c t="s" r="B10" s="4">
        <v>191</v>
      </c>
    </row>
    <row spans="1:2" r="11">
      <c t="s" r="A11" s="4">
        <v>21</v>
      </c>
      <c t="s" r="B11" s="4">
        <v>192</v>
      </c>
    </row>
    <row spans="1:2" r="12">
      <c t="s" r="A12" s="4">
        <v>26</v>
      </c>
      <c t="s" r="B12" s="4">
        <v>193</v>
      </c>
    </row>
    <row spans="1:2" r="13">
      <c t="s" r="A13" s="4">
        <v>22</v>
      </c>
      <c t="s" r="B13" s="4">
        <v>194</v>
      </c>
    </row>
    <row spans="1:2" r="14">
      <c t="s" r="A14" s="4">
        <v>27</v>
      </c>
      <c t="s" r="B14" s="4">
        <v>195</v>
      </c>
    </row>
    <row spans="1:2" r="15">
      <c t="s" r="A15" s="4">
        <v>196</v>
      </c>
      <c t="s" r="B15" s="4">
        <v>197</v>
      </c>
    </row>
    <row spans="1:2" r="16">
      <c t="s" r="A16" s="4">
        <v>198</v>
      </c>
      <c t="s" r="B16" s="4">
        <v>199</v>
      </c>
    </row>
    <row spans="1:2" r="17">
      <c t="s" r="A17" s="4">
        <v>200</v>
      </c>
      <c t="s" r="B17" s="4">
        <v>201</v>
      </c>
    </row>
    <row spans="1:2" r="18">
      <c t="s" r="A18" s="4">
        <v>66</v>
      </c>
      <c t="s" r="B18" s="4">
        <v>202</v>
      </c>
    </row>
    <row spans="1:2" r="19">
      <c t="s" r="A19" s="4">
        <v>203</v>
      </c>
      <c t="s" r="B19" s="4">
        <v>204</v>
      </c>
    </row>
    <row spans="1:2" r="20">
      <c t="s" r="A20" s="4">
        <v>205</v>
      </c>
      <c t="s" r="B20" s="4">
        <v>206</v>
      </c>
    </row>
    <row spans="1:2" r="21">
      <c t="s" r="A21" s="4">
        <v>207</v>
      </c>
      <c t="s" r="B21" s="4">
        <v>208</v>
      </c>
    </row>
    <row spans="1:2" r="22">
      <c t="s" r="A22" s="4">
        <v>209</v>
      </c>
      <c t="s" r="B22" s="4">
        <v>210</v>
      </c>
    </row>
    <row spans="1:2" r="23">
      <c t="s" r="A23" s="4">
        <v>76</v>
      </c>
      <c t="s" r="B23" s="4">
        <v>211</v>
      </c>
    </row>
    <row spans="1:2" r="24">
      <c t="s" r="A24" s="4">
        <v>94</v>
      </c>
      <c t="s" r="B24" s="4">
        <v>212</v>
      </c>
    </row>
    <row spans="1:2" r="25">
      <c t="s" r="A25" s="4">
        <v>213</v>
      </c>
      <c t="s" r="B25" s="4">
        <v>214</v>
      </c>
    </row>
    <row spans="1:2" r="26">
      <c t="s" r="A26" s="4">
        <v>215</v>
      </c>
      <c t="s" r="B26" s="4">
        <v>216</v>
      </c>
    </row>
    <row spans="1:2" r="27">
      <c t="s" r="A27" s="4">
        <v>217</v>
      </c>
      <c t="s" r="B27"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58</v>
      </c>
    </row>
    <row spans="1:2" r="4">
      <c t="s" r="A4" s="4">
        <v>220</v>
      </c>
      <c t="s" r="B4" s="4">
        <v>221</v>
      </c>
    </row>
    <row spans="1:2" r="5">
      <c t="s" r="A5" s="4">
        <v>222</v>
      </c>
      <c t="s" r="B5" s="4">
        <v>223</v>
      </c>
    </row>
    <row spans="1:2" r="6">
      <c t="s" r="A6" s="4">
        <v>224</v>
      </c>
      <c t="s" r="B6"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6</v>
      </c>
      <c t="s" r="B1" s="2">
        <v>1</v>
      </c>
    </row>
    <row spans="1:2" r="2">
      <c t="s" r="B2" s="2">
        <v>2</v>
      </c>
    </row>
    <row spans="1:2" r="3">
      <c t="s" r="A3" s="3">
        <v>28</v>
      </c>
    </row>
    <row spans="1:2" r="4">
      <c t="s" r="A4" s="4">
        <v>227</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9</v>
      </c>
      <c t="s" r="B1" s="2">
        <v>1</v>
      </c>
    </row>
    <row spans="1:2" r="2">
      <c t="s" r="B2" s="2">
        <v>2</v>
      </c>
    </row>
    <row spans="1:2" r="3">
      <c t="s" r="A3" s="3">
        <v>164</v>
      </c>
    </row>
    <row spans="1:2" r="4">
      <c t="s" r="A4" s="4">
        <v>230</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2</v>
      </c>
      <c t="s" r="B1" s="2">
        <v>1</v>
      </c>
    </row>
    <row spans="1:2" r="2">
      <c t="s" r="B2" s="2">
        <v>2</v>
      </c>
    </row>
    <row spans="1:2" r="3">
      <c t="s" r="A3" s="3">
        <v>166</v>
      </c>
    </row>
    <row spans="1:2" r="4">
      <c t="s" r="A4" s="4">
        <v>233</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35</v>
      </c>
      <c t="s" r="B1" s="2">
        <v>1</v>
      </c>
    </row>
    <row spans="1:2" r="2">
      <c t="s" r="B2" s="2">
        <v>2</v>
      </c>
    </row>
    <row spans="1:2" r="3">
      <c t="s" r="A3" s="3">
        <v>168</v>
      </c>
    </row>
    <row spans="1:2" r="4">
      <c t="s" r="A4" s="4">
        <v>236</v>
      </c>
      <c t="s" r="B4"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72</v>
      </c>
    </row>
    <row spans="1:2" r="4">
      <c t="s" r="A4" s="4">
        <v>239</v>
      </c>
      <c t="s" r="B4" s="4">
        <v>240</v>
      </c>
    </row>
    <row spans="1:2" r="5">
      <c t="s" r="A5" s="4">
        <v>241</v>
      </c>
      <c t="s" r="B5" s="4">
        <v>242</v>
      </c>
    </row>
    <row spans="1:2" r="6">
      <c t="s" r="A6" s="4">
        <v>243</v>
      </c>
      <c t="s" r="B6"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245</v>
      </c>
      <c t="s" r="B1" s="2">
        <v>1</v>
      </c>
    </row>
    <row spans="1:2" r="2">
      <c t="s" r="B2" s="2">
        <v>2</v>
      </c>
    </row>
    <row spans="1:2" r="3">
      <c t="s" r="A3" s="3">
        <v>76</v>
      </c>
    </row>
    <row spans="1:2" r="4">
      <c t="s" r="A4" s="4">
        <v>246</v>
      </c>
      <c t="s" r="B4" s="4">
        <v>247</v>
      </c>
    </row>
    <row spans="1:2" r="5">
      <c t="s" r="A5" s="4">
        <v>248</v>
      </c>
      <c t="s" r="B5" s="4">
        <v>249</v>
      </c>
    </row>
    <row spans="1:2" r="6">
      <c t="s" r="A6" s="4">
        <v>250</v>
      </c>
      <c t="s" r="B6" s="4">
        <v>251</v>
      </c>
    </row>
    <row spans="1:2" r="7">
      <c t="s" r="A7" s="4">
        <v>252</v>
      </c>
      <c t="s" r="B7"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9"/>
    <col customWidth="1" max="2" min="2" width="24"/>
    <col customWidth="1" max="3" min="3" width="27"/>
    <col customWidth="1" max="4" min="4" width="24"/>
    <col customWidth="1" max="5" min="5" width="27"/>
    <col customWidth="1" max="6" min="6" width="24"/>
    <col customWidth="1" max="7" min="7" width="27"/>
  </cols>
  <sheetData>
    <row spans="1:7" r="1">
      <c t="s" r="A1" s="1">
        <v>47</v>
      </c>
      <c t="s" r="B1" s="2">
        <v>48</v>
      </c>
      <c t="s" r="C1" s="2">
        <v>49</v>
      </c>
      <c t="s" r="D1" s="2">
        <v>50</v>
      </c>
      <c t="s" r="E1" s="2">
        <v>51</v>
      </c>
      <c t="s" r="F1" s="2">
        <v>52</v>
      </c>
      <c t="s" r="G1" s="2">
        <v>53</v>
      </c>
    </row>
    <row spans="1:7" r="2">
      <c t="s" r="A2" s="3">
        <v>54</v>
      </c>
    </row>
    <row spans="1:7" r="3">
      <c t="s" r="A3" s="4">
        <v>55</v>
      </c>
      <c t="n" r="C3" s="7">
        <v>2</v>
      </c>
      <c t="n" r="E3" s="7">
        <v>3</v>
      </c>
      <c t="n" r="G3" s="7">
        <v>11</v>
      </c>
    </row>
    <row spans="1:7" r="4">
      <c t="s" r="A4" s="4">
        <v>56</v>
      </c>
      <c t="n" r="E4" s="6">
        <v>143</v>
      </c>
      <c t="n" r="G4" s="7">
        <v>194</v>
      </c>
    </row>
    <row spans="1:7" r="5">
      <c t="s" r="A5" s="4">
        <v>57</v>
      </c>
      <c t="n" r="C5" s="7">
        <v>288</v>
      </c>
      <c t="n" r="E5" s="7">
        <v>2</v>
      </c>
    </row>
    <row spans="1:7" r="6">
      <c t="s" r="A6" s="4">
        <v>58</v>
      </c>
      <c t="n" r="B6" s="8">
        <v>0.001</v>
      </c>
      <c t="n" r="D6" s="8">
        <v>0.001</v>
      </c>
      <c t="n" r="F6" s="8">
        <v>0.001</v>
      </c>
    </row>
    <row spans="1:7" r="7">
      <c t="s" r="A7" s="4">
        <v>59</v>
      </c>
      <c t="n" r="C7" s="6">
        <v>574711900</v>
      </c>
      <c t="n" r="E7" s="6">
        <v>574711900</v>
      </c>
      <c t="n" r="G7" s="6">
        <v>211139700</v>
      </c>
    </row>
    <row spans="1:7" r="8">
      <c t="s" r="A8" s="4">
        <v>60</v>
      </c>
      <c t="n" r="C8" s="6">
        <v>424711900</v>
      </c>
      <c t="n" r="E8" s="6">
        <v>424711900</v>
      </c>
      <c t="n" r="G8" s="6">
        <v>181370100</v>
      </c>
    </row>
    <row spans="1:7" r="9">
      <c t="s" r="A9" s="4">
        <v>61</v>
      </c>
      <c t="n" r="C9" s="6">
        <v>424711900</v>
      </c>
      <c t="n" r="E9" s="6">
        <v>424711900</v>
      </c>
      <c t="n" r="G9" s="6">
        <v>181370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4</v>
      </c>
      <c t="s" r="B1" s="2">
        <v>1</v>
      </c>
    </row>
    <row spans="1:2" r="2">
      <c t="s" r="B2" s="2">
        <v>2</v>
      </c>
    </row>
    <row spans="1:2" r="3">
      <c t="s" r="A3" s="3">
        <v>175</v>
      </c>
    </row>
    <row spans="1:2" r="4">
      <c t="s" r="A4" s="4">
        <v>255</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r="A1" s="1">
        <v>257</v>
      </c>
      <c t="s" r="B1" s="2">
        <v>2</v>
      </c>
      <c t="s" r="C1" s="2">
        <v>18</v>
      </c>
      <c t="s" r="D1" s="2">
        <v>19</v>
      </c>
    </row>
    <row spans="1:4" r="2">
      <c t="s" r="A2" s="3">
        <v>156</v>
      </c>
    </row>
    <row spans="1:4" r="3">
      <c t="s" r="A3" s="4">
        <v>44</v>
      </c>
      <c t="n" r="B3" s="7">
        <v>89913</v>
      </c>
      <c t="n" r="C3" s="7">
        <v>66913</v>
      </c>
      <c t="n" r="D3" s="7">
        <v>301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58</v>
      </c>
      <c t="s" r="B1" s="2">
        <v>259</v>
      </c>
      <c t="s" r="C1" s="2">
        <v>260</v>
      </c>
    </row>
    <row spans="1:3" r="2">
      <c t="s" r="A2" s="3">
        <v>158</v>
      </c>
    </row>
    <row spans="1:3" r="3">
      <c t="s" r="A3" s="4">
        <v>261</v>
      </c>
      <c t="n" r="B3" s="10">
        <v>0.01</v>
      </c>
      <c t="n" r="C3" s="10">
        <v>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27"/>
  </cols>
  <sheetData>
    <row spans="1:3" r="1">
      <c t="s" r="A1" s="1">
        <v>262</v>
      </c>
      <c t="s" r="B1" s="2">
        <v>63</v>
      </c>
    </row>
    <row spans="1:3" r="2">
      <c t="s" r="B2" s="2">
        <v>18</v>
      </c>
      <c t="s" r="C2" s="2">
        <v>19</v>
      </c>
    </row>
    <row spans="1:3" r="3">
      <c t="s" r="A3" s="3">
        <v>158</v>
      </c>
    </row>
    <row spans="1:3" r="4">
      <c t="s" r="A4" s="4">
        <v>263</v>
      </c>
      <c t="s" r="C4" s="4">
        <v>264</v>
      </c>
    </row>
    <row spans="1:3" r="5">
      <c t="s" r="A5" s="4">
        <v>265</v>
      </c>
      <c t="s" r="B5" s="4">
        <v>266</v>
      </c>
      <c t="s" r="C5" s="4">
        <v>267</v>
      </c>
    </row>
    <row spans="1:3" r="6">
      <c t="s" r="A6" s="4">
        <v>268</v>
      </c>
      <c t="n" r="C6" s="7">
        <v>226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269</v>
      </c>
      <c t="s" r="B1" s="2">
        <v>1</v>
      </c>
      <c t="s" r="C1" s="2">
        <v>63</v>
      </c>
    </row>
    <row spans="1:5" r="2">
      <c t="s" r="B2" s="2">
        <v>2</v>
      </c>
      <c t="s" r="C2" s="2">
        <v>18</v>
      </c>
      <c t="s" r="D2" s="2">
        <v>19</v>
      </c>
      <c t="s" r="E2" s="2">
        <v>64</v>
      </c>
    </row>
    <row spans="1:5" r="3">
      <c t="s" r="A3" s="3">
        <v>158</v>
      </c>
    </row>
    <row spans="1:5" r="4">
      <c t="s" r="A4" s="4">
        <v>270</v>
      </c>
      <c t="n" r="B4" s="7">
        <v>0</v>
      </c>
      <c t="n" r="C4" s="7">
        <v>0</v>
      </c>
      <c t="n" r="D4" s="7">
        <v>0</v>
      </c>
      <c t="n" r="E4" s="7">
        <v>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15"/>
  </cols>
  <sheetData>
    <row spans="1:2" r="1">
      <c t="s" r="A1" s="1">
        <v>271</v>
      </c>
      <c t="s" r="B1" s="2">
        <v>1</v>
      </c>
    </row>
    <row spans="1:2" r="2">
      <c t="s" r="B2" s="2">
        <v>2</v>
      </c>
    </row>
    <row spans="1:2" r="3">
      <c t="s" r="A3" s="3">
        <v>22</v>
      </c>
    </row>
    <row spans="1:2" r="4">
      <c t="s" r="A4" s="4">
        <v>272</v>
      </c>
      <c t="s" r="B4" s="4">
        <v>273</v>
      </c>
    </row>
    <row spans="1:2" r="5">
      <c t="s" r="A5" s="4">
        <v>274</v>
      </c>
      <c t="s" r="B5" s="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r="A1" s="1">
        <v>275</v>
      </c>
      <c t="s" r="B1" s="2">
        <v>1</v>
      </c>
    </row>
    <row spans="1:2" r="2">
      <c t="s" r="B2" s="2">
        <v>2</v>
      </c>
    </row>
    <row spans="1:2" r="3">
      <c t="s" r="A3" s="4">
        <v>276</v>
      </c>
    </row>
    <row spans="1:2" r="4">
      <c t="s" r="A4" s="3">
        <v>277</v>
      </c>
    </row>
    <row spans="1:2" r="5">
      <c t="s" r="A5" s="4">
        <v>278</v>
      </c>
      <c t="s" r="B5" s="4">
        <v>267</v>
      </c>
    </row>
    <row spans="1:2" r="6">
      <c t="s" r="A6" s="4">
        <v>279</v>
      </c>
    </row>
    <row spans="1:2" r="7">
      <c t="s" r="A7" s="3">
        <v>277</v>
      </c>
    </row>
    <row spans="1:2" r="8">
      <c t="s" r="A8" s="4">
        <v>278</v>
      </c>
      <c t="s" r="B8" s="4">
        <v>280</v>
      </c>
    </row>
    <row spans="1:2" r="9">
      <c t="s" r="A9" s="4">
        <v>281</v>
      </c>
    </row>
    <row spans="1:2" r="10">
      <c t="s" r="A10" s="3">
        <v>277</v>
      </c>
    </row>
    <row spans="1:2" r="11">
      <c t="s" r="A11" s="4">
        <v>278</v>
      </c>
      <c t="s" r="B11" s="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r="A1" s="1">
        <v>282</v>
      </c>
      <c t="s" r="B1" s="2">
        <v>1</v>
      </c>
    </row>
    <row spans="1:2" r="2">
      <c t="s" r="B2" s="2">
        <v>283</v>
      </c>
    </row>
    <row spans="1:2" r="3">
      <c t="s" r="A3" s="3">
        <v>200</v>
      </c>
    </row>
    <row spans="1:2" r="4">
      <c t="s" r="A4" s="4">
        <v>284</v>
      </c>
      <c t="n" r="B4" s="6">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27"/>
  </cols>
  <sheetData>
    <row spans="1:3" r="1">
      <c t="s" r="A1" s="1">
        <v>285</v>
      </c>
      <c t="s" r="B1" s="2">
        <v>63</v>
      </c>
    </row>
    <row spans="1:3" r="2">
      <c t="s" r="B2" s="2">
        <v>18</v>
      </c>
      <c t="s" r="C2" s="2">
        <v>19</v>
      </c>
    </row>
    <row spans="1:3" r="3">
      <c t="s" r="A3" s="3">
        <v>158</v>
      </c>
    </row>
    <row spans="1:3" r="4">
      <c t="s" r="A4" s="4">
        <v>263</v>
      </c>
      <c t="s" r="C4" s="4">
        <v>264</v>
      </c>
    </row>
    <row spans="1:3" r="5">
      <c t="s" r="A5" s="4">
        <v>265</v>
      </c>
      <c t="s" r="B5" s="4">
        <v>266</v>
      </c>
      <c t="s" r="C5" s="4">
        <v>2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286</v>
      </c>
      <c t="s" r="B1" s="2">
        <v>1</v>
      </c>
      <c t="s" r="C1" s="2">
        <v>63</v>
      </c>
    </row>
    <row spans="1:5" r="2">
      <c t="s" r="B2" s="2">
        <v>2</v>
      </c>
      <c t="s" r="C2" s="2">
        <v>18</v>
      </c>
      <c t="s" r="D2" s="2">
        <v>19</v>
      </c>
      <c t="s" r="E2" s="2">
        <v>64</v>
      </c>
    </row>
    <row spans="1:5" r="3">
      <c t="s" r="A3" s="3">
        <v>158</v>
      </c>
    </row>
    <row spans="1:5" r="4">
      <c t="s" r="A4" s="4">
        <v>287</v>
      </c>
      <c t="n" r="B4" s="11">
        <v>2.5</v>
      </c>
    </row>
    <row spans="1:5" r="5">
      <c t="s" r="A5" s="4">
        <v>288</v>
      </c>
      <c t="n" r="B5" s="7">
        <v>0</v>
      </c>
      <c t="n" r="C5" s="7">
        <v>0</v>
      </c>
      <c t="n" r="D5" s="7">
        <v>0</v>
      </c>
      <c t="n" r="E5" s="7">
        <v>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2</v>
      </c>
      <c t="s" r="B1" s="2">
        <v>1</v>
      </c>
      <c t="s" r="C1" s="2">
        <v>63</v>
      </c>
    </row>
    <row spans="1:5" r="2">
      <c t="s" r="B2" s="2">
        <v>2</v>
      </c>
      <c t="s" r="C2" s="2">
        <v>18</v>
      </c>
      <c t="s" r="D2" s="2">
        <v>19</v>
      </c>
      <c t="s" r="E2" s="2">
        <v>64</v>
      </c>
    </row>
    <row spans="1:5" r="3">
      <c t="s" r="A3" s="3">
        <v>65</v>
      </c>
    </row>
    <row spans="1:5" r="4">
      <c t="s" r="A4" s="4">
        <v>66</v>
      </c>
      <c t="n" r="B4" s="7">
        <v>8979</v>
      </c>
      <c t="n" r="C4" s="7">
        <v>9871</v>
      </c>
      <c t="n" r="D4" s="7">
        <v>825</v>
      </c>
    </row>
    <row spans="1:5" r="5">
      <c t="s" r="A5" s="3">
        <v>67</v>
      </c>
    </row>
    <row spans="1:5" r="6">
      <c t="s" r="A6" s="4">
        <v>68</v>
      </c>
      <c t="n" r="B6" s="6">
        <v>-24244</v>
      </c>
      <c t="n" r="C6" s="6">
        <v>-23278</v>
      </c>
      <c t="n" r="D6" s="6">
        <v>-9746</v>
      </c>
      <c t="n" r="E6" s="7">
        <v>-7495</v>
      </c>
    </row>
    <row spans="1:5" r="7">
      <c t="s" r="A7" s="4">
        <v>69</v>
      </c>
      <c t="n" r="B7" s="6">
        <v>-11145</v>
      </c>
      <c t="n" r="C7" s="6">
        <v>-11234</v>
      </c>
      <c t="n" r="D7" s="6">
        <v>-2600</v>
      </c>
      <c t="n" r="E7" s="6">
        <v>-1254</v>
      </c>
    </row>
    <row spans="1:5" r="8">
      <c t="s" r="A8" s="4">
        <v>70</v>
      </c>
      <c t="n" r="B8" s="6">
        <v>-35389</v>
      </c>
      <c t="n" r="C8" s="6">
        <v>-34512</v>
      </c>
      <c t="n" r="D8" s="6">
        <v>-12346</v>
      </c>
      <c t="n" r="E8" s="6">
        <v>-8749</v>
      </c>
    </row>
    <row spans="1:5" r="9">
      <c t="s" r="A9" s="4">
        <v>71</v>
      </c>
      <c t="n" r="B9" s="6">
        <v>-26410</v>
      </c>
      <c t="n" r="C9" s="6">
        <v>-24641</v>
      </c>
      <c t="n" r="D9" s="6">
        <v>-11521</v>
      </c>
      <c t="n" r="E9" s="6">
        <v>-8749</v>
      </c>
    </row>
    <row spans="1:5" r="10">
      <c t="s" r="A10" s="4">
        <v>72</v>
      </c>
      <c t="n" r="B10" s="6">
        <v>489</v>
      </c>
      <c t="n" r="C10" s="6">
        <v>504</v>
      </c>
    </row>
    <row spans="1:5" r="11">
      <c t="s" r="A11" s="4">
        <v>73</v>
      </c>
      <c t="n" r="B11" s="6">
        <v>2866</v>
      </c>
      <c t="n" r="C11" s="6">
        <v>2323</v>
      </c>
      <c t="n" r="D11" s="6">
        <v>-5</v>
      </c>
      <c t="n" r="E11" s="6">
        <v>9</v>
      </c>
    </row>
    <row spans="1:5" r="12">
      <c t="s" r="A12" s="4">
        <v>74</v>
      </c>
      <c t="n" r="B12" s="6">
        <v>3355</v>
      </c>
      <c t="n" r="C12" s="6">
        <v>2827</v>
      </c>
      <c t="n" r="D12" s="6">
        <v>-5</v>
      </c>
      <c t="n" r="E12" s="6">
        <v>9</v>
      </c>
    </row>
    <row spans="1:5" r="13">
      <c t="s" r="A13" s="4">
        <v>75</v>
      </c>
      <c t="n" r="B13" s="6">
        <v>-23055</v>
      </c>
      <c t="n" r="C13" s="6">
        <v>-21814</v>
      </c>
      <c t="n" r="D13" s="6">
        <v>-11526</v>
      </c>
      <c t="n" r="E13" s="6">
        <v>-8740</v>
      </c>
    </row>
    <row spans="1:5" r="14">
      <c t="s" r="A14" s="4">
        <v>76</v>
      </c>
      <c t="n" r="B14" s="6">
        <v>55</v>
      </c>
      <c t="n" r="C14" s="6">
        <v>-244</v>
      </c>
      <c t="n" r="D14" s="6">
        <v>-75</v>
      </c>
    </row>
    <row spans="1:5" r="15">
      <c t="s" r="A15" s="4">
        <v>77</v>
      </c>
      <c t="n" r="B15" s="6">
        <v>-23000</v>
      </c>
      <c t="n" r="C15" s="6">
        <v>-22058</v>
      </c>
      <c t="n" r="D15" s="6">
        <v>-11601</v>
      </c>
      <c t="n" r="E15" s="6">
        <v>-8740</v>
      </c>
    </row>
    <row spans="1:5" r="16">
      <c t="s" r="A16" s="4">
        <v>78</v>
      </c>
      <c t="n" r="C16" s="6">
        <v>-14735</v>
      </c>
    </row>
    <row spans="1:5" r="17">
      <c t="s" r="A17" s="4">
        <v>79</v>
      </c>
      <c t="n" r="B17" s="7">
        <v>-23000</v>
      </c>
      <c t="n" r="C17" s="7">
        <v>-36793</v>
      </c>
      <c t="n" r="D17" s="7">
        <v>-11601</v>
      </c>
      <c t="n" r="E17" s="7">
        <v>-8740</v>
      </c>
    </row>
    <row spans="1:5" r="18">
      <c t="s" r="A18" s="4">
        <v>80</v>
      </c>
      <c t="n" r="B18" s="9">
        <v>-0.05</v>
      </c>
      <c t="n" r="C18" s="9">
        <v>-0.17</v>
      </c>
      <c t="n" r="D18" s="9">
        <v>-0.08</v>
      </c>
      <c t="n" r="E18" s="9">
        <v>-0.34</v>
      </c>
    </row>
    <row spans="1:5" r="19">
      <c t="s" r="A19" s="4">
        <v>81</v>
      </c>
      <c t="n" r="B19" s="6">
        <v>424711900</v>
      </c>
      <c t="n" r="C19" s="6">
        <v>214704593</v>
      </c>
      <c t="n" r="D19" s="6">
        <v>148335529</v>
      </c>
      <c t="n" r="E19" s="6">
        <v>25893846</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289</v>
      </c>
      <c t="s" r="B1" s="2">
        <v>1</v>
      </c>
      <c t="s" r="C1" s="2">
        <v>63</v>
      </c>
    </row>
    <row spans="1:5" r="2">
      <c t="s" r="B2" s="2">
        <v>2</v>
      </c>
      <c t="s" r="C2" s="2">
        <v>18</v>
      </c>
      <c t="s" r="D2" s="2">
        <v>19</v>
      </c>
      <c t="s" r="E2" s="2">
        <v>64</v>
      </c>
    </row>
    <row spans="1:5" r="3">
      <c t="s" r="A3" s="3">
        <v>158</v>
      </c>
    </row>
    <row spans="1:5" r="4">
      <c t="s" r="A4" s="4">
        <v>290</v>
      </c>
      <c t="n" r="B4" s="7">
        <v>122</v>
      </c>
      <c t="n" r="C4" s="7">
        <v>240</v>
      </c>
      <c t="n" r="D4" s="7">
        <v>139</v>
      </c>
      <c t="n" r="E4" s="7">
        <v>86</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13"/>
    <col customWidth="1" max="5" min="5" width="27"/>
    <col customWidth="1" max="6" min="6" width="21"/>
    <col customWidth="1" max="7" min="7" width="21"/>
    <col customWidth="1" max="8" min="8" width="21"/>
  </cols>
  <sheetData>
    <row spans="1:8" r="1">
      <c t="s" r="A1" s="1">
        <v>291</v>
      </c>
      <c t="s" r="B1" s="2">
        <v>259</v>
      </c>
      <c t="s" r="C1" s="2">
        <v>292</v>
      </c>
      <c t="s" r="D1" s="2">
        <v>293</v>
      </c>
      <c t="s" r="E1" s="2">
        <v>294</v>
      </c>
      <c t="s" r="F1" s="2">
        <v>154</v>
      </c>
      <c t="s" r="G1" s="2">
        <v>295</v>
      </c>
      <c t="s" r="H1" s="2">
        <v>296</v>
      </c>
    </row>
    <row spans="1:8" r="2">
      <c t="s" r="A2" s="3">
        <v>94</v>
      </c>
    </row>
    <row spans="1:8" r="3">
      <c t="s" r="A3" s="4">
        <v>297</v>
      </c>
      <c t="n" r="G3" s="7">
        <v>15812</v>
      </c>
      <c t="n" r="H3" s="7">
        <v>6599</v>
      </c>
    </row>
    <row spans="1:8" r="4">
      <c t="s" r="A4" s="4">
        <v>298</v>
      </c>
      <c t="n" r="C4" s="6">
        <v>1758418</v>
      </c>
    </row>
    <row spans="1:8" r="5">
      <c t="s" r="A5" s="4">
        <v>261</v>
      </c>
      <c t="n" r="B5" s="10">
        <v>0.01</v>
      </c>
      <c t="n" r="C5" s="10">
        <v>0.01</v>
      </c>
    </row>
    <row spans="1:8" r="6">
      <c t="s" r="A6" s="4">
        <v>299</v>
      </c>
      <c t="n" r="F6" s="7">
        <v>14735</v>
      </c>
    </row>
    <row spans="1:8" r="7">
      <c t="s" r="A7" s="4">
        <v>91</v>
      </c>
    </row>
    <row spans="1:8" r="8">
      <c t="s" r="A8" s="3">
        <v>94</v>
      </c>
    </row>
    <row spans="1:8" r="9">
      <c t="s" r="A9" s="4">
        <v>300</v>
      </c>
      <c t="n" r="E9" s="6">
        <v>1758418</v>
      </c>
    </row>
    <row spans="1:8" r="10">
      <c t="s" r="A10" s="4">
        <v>297</v>
      </c>
      <c t="n" r="E10" s="7">
        <v>98872</v>
      </c>
      <c t="n" r="F10" s="6">
        <v>98872</v>
      </c>
    </row>
    <row spans="1:8" r="11">
      <c t="s" r="A11" s="4">
        <v>155</v>
      </c>
      <c t="n" r="E11" s="7">
        <v>4949</v>
      </c>
    </row>
    <row spans="1:8" r="12">
      <c t="s" r="A12" s="4">
        <v>301</v>
      </c>
      <c t="n" r="E12" s="6">
        <v>1</v>
      </c>
    </row>
    <row spans="1:8" r="13">
      <c t="s" r="A13" s="4">
        <v>302</v>
      </c>
      <c t="n" r="E13" s="6">
        <v>2</v>
      </c>
    </row>
    <row spans="1:8" r="14">
      <c t="s" r="A14" s="4">
        <v>303</v>
      </c>
      <c t="n" r="E14" s="6">
        <v>1</v>
      </c>
    </row>
    <row spans="1:8" r="15">
      <c t="s" r="A15" s="4">
        <v>304</v>
      </c>
      <c t="n" r="E15" s="6">
        <v>2</v>
      </c>
    </row>
    <row spans="1:8" r="16">
      <c t="s" r="A16" s="4">
        <v>299</v>
      </c>
      <c t="n" r="F16" s="7">
        <v>14735</v>
      </c>
    </row>
    <row spans="1:8" r="17">
      <c t="s" r="A17" s="4">
        <v>305</v>
      </c>
      <c t="n" r="D17" s="6">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06</v>
      </c>
      <c t="s" r="B1" s="2">
        <v>1</v>
      </c>
      <c t="s" r="C1" s="2">
        <v>63</v>
      </c>
    </row>
    <row spans="1:5" r="2">
      <c t="s" r="B2" s="2">
        <v>2</v>
      </c>
      <c t="s" r="C2" s="2">
        <v>18</v>
      </c>
      <c t="s" r="D2" s="2">
        <v>19</v>
      </c>
      <c t="s" r="E2" s="2">
        <v>64</v>
      </c>
    </row>
    <row spans="1:5" r="3">
      <c t="s" r="A3" s="3">
        <v>307</v>
      </c>
    </row>
    <row spans="1:5" r="4">
      <c t="s" r="A4" s="4">
        <v>77</v>
      </c>
      <c t="n" r="B4" s="7">
        <v>-23000</v>
      </c>
      <c t="n" r="C4" s="7">
        <v>-22058</v>
      </c>
      <c t="n" r="D4" s="7">
        <v>-11601</v>
      </c>
      <c t="n" r="E4" s="7">
        <v>-8740</v>
      </c>
    </row>
    <row spans="1:5" r="5">
      <c t="s" r="A5" s="4">
        <v>78</v>
      </c>
      <c t="n" r="C5" s="6">
        <v>-14735</v>
      </c>
    </row>
    <row spans="1:5" r="6">
      <c t="s" r="A6" s="4">
        <v>79</v>
      </c>
      <c t="n" r="B6" s="7">
        <v>-23000</v>
      </c>
      <c t="n" r="C6" s="7">
        <v>-36793</v>
      </c>
      <c t="n" r="D6" s="7">
        <v>-11601</v>
      </c>
      <c t="n" r="E6" s="7">
        <v>-8740</v>
      </c>
    </row>
    <row spans="1:5" r="7">
      <c t="s" r="A7" s="3">
        <v>308</v>
      </c>
    </row>
    <row spans="1:5" r="8">
      <c t="s" r="A8" s="4">
        <v>309</v>
      </c>
      <c t="n" r="B8" s="6">
        <v>424711900</v>
      </c>
      <c t="n" r="C8" s="6">
        <v>214704593</v>
      </c>
      <c t="n" r="D8" s="6">
        <v>148335529</v>
      </c>
      <c t="n" r="E8" s="6">
        <v>25893846</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10</v>
      </c>
      <c t="s" r="B1" s="2">
        <v>1</v>
      </c>
      <c t="s" r="C1" s="2">
        <v>63</v>
      </c>
    </row>
    <row spans="1:5" r="2">
      <c t="s" r="B2" s="2">
        <v>2</v>
      </c>
      <c t="s" r="C2" s="2">
        <v>18</v>
      </c>
      <c t="s" r="D2" s="2">
        <v>19</v>
      </c>
      <c t="s" r="E2" s="2">
        <v>64</v>
      </c>
    </row>
    <row spans="1:5" r="3">
      <c t="s" r="A3" s="4">
        <v>311</v>
      </c>
    </row>
    <row spans="1:5" r="4">
      <c t="s" r="A4" s="3">
        <v>312</v>
      </c>
    </row>
    <row spans="1:5" r="5">
      <c t="s" r="A5" s="4">
        <v>313</v>
      </c>
      <c t="n" r="B5" s="6">
        <v>31203477</v>
      </c>
      <c t="n" r="C5" s="6">
        <v>31473477</v>
      </c>
      <c t="n" r="D5" s="6">
        <v>10057700</v>
      </c>
      <c t="n" r="E5" s="6">
        <v>6233000</v>
      </c>
    </row>
    <row spans="1:5" r="6">
      <c t="s" r="A6" s="4">
        <v>94</v>
      </c>
    </row>
    <row spans="1:5" r="7">
      <c t="s" r="A7" s="3">
        <v>312</v>
      </c>
    </row>
    <row spans="1:5" r="8">
      <c t="s" r="A8" s="4">
        <v>313</v>
      </c>
      <c t="n" r="C8" s="6">
        <v>1758418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spans="1:6" r="1">
      <c t="s" r="A1" s="1">
        <v>314</v>
      </c>
      <c t="s" r="B1" s="2">
        <v>1</v>
      </c>
      <c t="s" r="D1" s="2">
        <v>63</v>
      </c>
    </row>
    <row spans="1:6" r="2">
      <c t="s" r="B2" s="2">
        <v>315</v>
      </c>
      <c t="s" r="C2" s="2">
        <v>2</v>
      </c>
      <c t="s" r="D2" s="2">
        <v>18</v>
      </c>
      <c t="s" r="E2" s="2">
        <v>19</v>
      </c>
      <c t="s" r="F2" s="2">
        <v>64</v>
      </c>
    </row>
    <row spans="1:6" r="3">
      <c t="s" r="A3" s="3">
        <v>158</v>
      </c>
    </row>
    <row spans="1:6" r="4">
      <c t="s" r="A4" s="4">
        <v>316</v>
      </c>
      <c t="n" r="B4" s="6">
        <v>15343797</v>
      </c>
      <c t="n" r="C4" s="6">
        <v>0</v>
      </c>
      <c t="n" r="D4" s="6">
        <v>21779577</v>
      </c>
      <c t="n" r="E4" s="6">
        <v>5627700</v>
      </c>
      <c t="n" r="F4" s="6">
        <v>40375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3"/>
    <col customWidth="1" max="5" min="5" width="20"/>
  </cols>
  <sheetData>
    <row spans="1:5" r="1">
      <c t="s" r="A1" s="1">
        <v>317</v>
      </c>
      <c t="s" r="B1" s="2">
        <v>259</v>
      </c>
      <c t="s" r="C1" s="2">
        <v>260</v>
      </c>
      <c t="s" r="D1" s="2">
        <v>293</v>
      </c>
      <c t="s" r="E1" s="2">
        <v>318</v>
      </c>
    </row>
    <row spans="1:5" r="2">
      <c t="s" r="A2" s="3">
        <v>94</v>
      </c>
    </row>
    <row spans="1:5" r="3">
      <c t="s" r="A3" s="4">
        <v>261</v>
      </c>
      <c t="n" r="B3" s="10">
        <v>0.01</v>
      </c>
      <c t="n" r="C3" s="10">
        <v>0.01</v>
      </c>
    </row>
    <row spans="1:5" r="4">
      <c t="s" r="A4" s="4">
        <v>91</v>
      </c>
    </row>
    <row spans="1:5" r="5">
      <c t="s" r="A5" s="3">
        <v>94</v>
      </c>
    </row>
    <row spans="1:5" r="6">
      <c t="s" r="A6" s="4">
        <v>319</v>
      </c>
      <c t="n" r="E6" s="6">
        <v>1758418</v>
      </c>
    </row>
    <row spans="1:5" r="7">
      <c t="s" r="A7" s="4">
        <v>305</v>
      </c>
      <c t="n" r="D7" s="6">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spans="1:8" r="1">
      <c t="s" r="A1" s="1">
        <v>320</v>
      </c>
      <c t="s" r="B1" s="2">
        <v>321</v>
      </c>
      <c t="s" r="D1" s="2">
        <v>1</v>
      </c>
      <c t="s" r="E1" s="2">
        <v>63</v>
      </c>
    </row>
    <row spans="1:8" r="2">
      <c t="s" r="B2" s="2">
        <v>322</v>
      </c>
      <c t="s" r="C2" s="2">
        <v>295</v>
      </c>
      <c t="s" r="D2" s="2">
        <v>323</v>
      </c>
      <c t="s" r="E2" s="2">
        <v>324</v>
      </c>
      <c t="s" r="F2" s="2">
        <v>154</v>
      </c>
      <c t="s" r="G2" s="2">
        <v>295</v>
      </c>
      <c t="s" r="H2" s="2">
        <v>296</v>
      </c>
    </row>
    <row spans="1:8" r="3">
      <c t="s" r="A3" s="3">
        <v>325</v>
      </c>
    </row>
    <row spans="1:8" r="4">
      <c t="s" r="A4" s="4">
        <v>326</v>
      </c>
      <c t="n" r="D4" s="7">
        <v>8979</v>
      </c>
      <c t="n" r="F4" s="7">
        <v>9871</v>
      </c>
      <c t="n" r="G4" s="7">
        <v>825</v>
      </c>
    </row>
    <row spans="1:8" r="5">
      <c t="s" r="A5" s="4">
        <v>327</v>
      </c>
    </row>
    <row spans="1:8" r="6">
      <c t="s" r="A6" s="3">
        <v>325</v>
      </c>
    </row>
    <row spans="1:8" r="7">
      <c t="s" r="A7" s="4">
        <v>328</v>
      </c>
      <c t="n" r="D7" s="6">
        <v>4</v>
      </c>
    </row>
    <row spans="1:8" r="8">
      <c t="s" r="A8" s="4">
        <v>329</v>
      </c>
      <c t="n" r="B8" s="12">
        <v>25</v>
      </c>
      <c t="n" r="C8" s="7">
        <v>42100</v>
      </c>
    </row>
    <row spans="1:8" r="9">
      <c t="s" r="A9" s="4">
        <v>330</v>
      </c>
      <c t="n" r="D9" s="7">
        <v>10800</v>
      </c>
      <c t="n" r="F9" s="6">
        <v>7200</v>
      </c>
    </row>
    <row spans="1:8" r="10">
      <c t="s" r="A10" s="4">
        <v>331</v>
      </c>
      <c t="n" r="E10" s="7">
        <v>0</v>
      </c>
    </row>
    <row spans="1:8" r="11">
      <c t="s" r="A11" s="4">
        <v>332</v>
      </c>
      <c t="s" r="D11" s="4">
        <v>333</v>
      </c>
    </row>
    <row spans="1:8" r="12">
      <c t="s" r="A12" s="4">
        <v>334</v>
      </c>
      <c t="s" r="D12" s="4">
        <v>333</v>
      </c>
    </row>
    <row spans="1:8" r="13">
      <c t="s" r="A13" s="4">
        <v>335</v>
      </c>
      <c t="n" r="D13" s="6">
        <v>8</v>
      </c>
    </row>
    <row spans="1:8" r="14">
      <c t="s" r="A14" s="4">
        <v>326</v>
      </c>
      <c t="n" r="D14" s="7">
        <v>8979</v>
      </c>
      <c t="n" r="F14" s="7">
        <v>9871</v>
      </c>
      <c t="n" r="G14" s="7">
        <v>825</v>
      </c>
      <c t="n" r="H14" s="7">
        <v>0</v>
      </c>
    </row>
  </sheetData>
  <mergeCells count="3">
    <mergeCell ref="A1:A2"/>
    <mergeCell ref="B1:C1"/>
    <mergeCell ref="E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36</v>
      </c>
      <c t="s" r="B1" s="2">
        <v>2</v>
      </c>
      <c t="s" r="C1" s="2">
        <v>18</v>
      </c>
      <c t="s" r="D1" s="2">
        <v>19</v>
      </c>
      <c t="s" r="E1" s="2">
        <v>337</v>
      </c>
    </row>
    <row spans="1:5" r="2">
      <c t="s" r="A2" s="3">
        <v>161</v>
      </c>
    </row>
    <row spans="1:5" r="3">
      <c t="s" r="A3" s="4">
        <v>21</v>
      </c>
      <c t="n" r="B3" s="7">
        <v>194263</v>
      </c>
      <c t="n" r="C3" s="7">
        <v>229046</v>
      </c>
      <c t="n" r="D3" s="7">
        <v>51179</v>
      </c>
      <c t="n" r="E3" s="7">
        <v>3113</v>
      </c>
    </row>
    <row spans="1:5" r="4">
      <c t="s" r="A4" s="4">
        <v>22</v>
      </c>
      <c t="n" r="B4" s="7">
        <v>54620</v>
      </c>
      <c t="n" r="C4" s="7">
        <v>552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 customWidth="1" max="5" min="5" width="21"/>
  </cols>
  <sheetData>
    <row spans="1:5" r="1">
      <c t="s" r="A1" s="1">
        <v>338</v>
      </c>
      <c t="s" r="B1" s="2">
        <v>1</v>
      </c>
      <c t="s" r="C1" s="2">
        <v>63</v>
      </c>
      <c t="s" r="E1" s="2">
        <v>339</v>
      </c>
    </row>
    <row spans="1:5" r="2">
      <c t="s" r="B2" s="2">
        <v>340</v>
      </c>
      <c t="s" r="C2" s="2">
        <v>341</v>
      </c>
      <c t="s" r="D2" s="2">
        <v>342</v>
      </c>
      <c t="s" r="E2" s="2">
        <v>324</v>
      </c>
    </row>
    <row spans="1:5" r="3">
      <c t="s" r="A3" s="3">
        <v>325</v>
      </c>
    </row>
    <row spans="1:5" r="4">
      <c t="s" r="A4" s="4">
        <v>343</v>
      </c>
      <c t="n" r="B4" s="6">
        <v>1</v>
      </c>
      <c t="n" r="C4" s="6">
        <v>1</v>
      </c>
      <c t="n" r="D4" s="6">
        <v>1</v>
      </c>
    </row>
    <row spans="1:5" r="5">
      <c t="s" r="A5" s="4">
        <v>344</v>
      </c>
    </row>
    <row spans="1:5" r="6">
      <c t="s" r="A6" s="3">
        <v>325</v>
      </c>
    </row>
    <row spans="1:5" r="7">
      <c t="s" r="A7" s="4">
        <v>345</v>
      </c>
      <c t="n" r="E7" s="7">
        <v>0</v>
      </c>
    </row>
    <row spans="1:5" r="8">
      <c t="s" r="A8" s="4">
        <v>346</v>
      </c>
      <c t="n" r="B8" s="7">
        <v>0</v>
      </c>
      <c t="n" r="E8" s="7">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47</v>
      </c>
      <c t="s" r="B1" s="2">
        <v>315</v>
      </c>
      <c t="s" r="C1" s="2">
        <v>2</v>
      </c>
    </row>
    <row spans="1:3" r="2">
      <c t="s" r="A2" s="3">
        <v>161</v>
      </c>
    </row>
    <row spans="1:3" r="3">
      <c t="s" r="A3" s="4">
        <v>348</v>
      </c>
      <c t="n" r="B3" s="13">
        <v>1.3368</v>
      </c>
      <c t="n" r="C3" s="13">
        <v>1.48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82</v>
      </c>
      <c t="s" r="B1" s="2">
        <v>1</v>
      </c>
      <c t="s" r="C1" s="2">
        <v>63</v>
      </c>
    </row>
    <row spans="1:5" r="2">
      <c t="s" r="B2" s="2">
        <v>2</v>
      </c>
      <c t="s" r="C2" s="2">
        <v>18</v>
      </c>
      <c t="s" r="D2" s="2">
        <v>19</v>
      </c>
      <c t="s" r="E2" s="2">
        <v>64</v>
      </c>
    </row>
    <row spans="1:5" r="3">
      <c t="s" r="A3" s="3">
        <v>65</v>
      </c>
    </row>
    <row spans="1:5" r="4">
      <c t="s" r="A4" s="4">
        <v>83</v>
      </c>
      <c t="n" r="B4" s="7">
        <v>1609</v>
      </c>
      <c t="n" r="C4" s="7">
        <v>2443</v>
      </c>
      <c t="n" r="D4" s="7">
        <v>2018</v>
      </c>
      <c t="n" r="E4" s="7">
        <v>1856</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9</v>
      </c>
      <c t="s" r="B1" s="2">
        <v>2</v>
      </c>
      <c t="s" r="C1" s="2">
        <v>18</v>
      </c>
      <c t="s" r="D1" s="2">
        <v>19</v>
      </c>
    </row>
    <row spans="1:4" r="2">
      <c t="s" r="A2" s="3">
        <v>196</v>
      </c>
    </row>
    <row spans="1:4" r="3">
      <c t="s" r="A3" s="4">
        <v>350</v>
      </c>
      <c t="n" r="B3" s="7">
        <v>15234</v>
      </c>
      <c t="n" r="C3" s="7">
        <v>6314</v>
      </c>
      <c t="n" r="D3" s="7">
        <v>1737</v>
      </c>
    </row>
    <row spans="1:4" r="4">
      <c t="s" r="A4" s="4">
        <v>351</v>
      </c>
      <c t="n" r="B4" s="6">
        <v>-2009</v>
      </c>
      <c t="n" r="C4" s="6">
        <v>-921</v>
      </c>
      <c t="n" r="D4" s="6">
        <v>-309</v>
      </c>
    </row>
    <row spans="1:4" r="5">
      <c t="s" r="A5" s="4">
        <v>352</v>
      </c>
      <c t="n" r="B5" s="6">
        <v>13225</v>
      </c>
      <c t="n" r="C5" s="6">
        <v>5393</v>
      </c>
      <c t="n" r="D5" s="6">
        <v>1428</v>
      </c>
    </row>
    <row spans="1:4" r="6">
      <c t="s" r="A6" s="4">
        <v>276</v>
      </c>
    </row>
    <row spans="1:4" r="7">
      <c t="s" r="A7" s="3">
        <v>196</v>
      </c>
    </row>
    <row spans="1:4" r="8">
      <c t="s" r="A8" s="4">
        <v>350</v>
      </c>
      <c t="n" r="B8" s="6">
        <v>1182</v>
      </c>
      <c t="n" r="C8" s="6">
        <v>649</v>
      </c>
      <c t="n" r="D8" s="6">
        <v>88</v>
      </c>
    </row>
    <row spans="1:4" r="9">
      <c t="s" r="A9" s="4">
        <v>279</v>
      </c>
    </row>
    <row spans="1:4" r="10">
      <c t="s" r="A10" s="3">
        <v>196</v>
      </c>
    </row>
    <row spans="1:4" r="11">
      <c t="s" r="A11" s="4">
        <v>350</v>
      </c>
      <c t="n" r="B11" s="6">
        <v>11016</v>
      </c>
      <c t="n" r="C11" s="6">
        <v>3547</v>
      </c>
      <c t="n" r="D11" s="6">
        <v>1601</v>
      </c>
    </row>
    <row spans="1:4" r="12">
      <c t="s" r="A12" s="4">
        <v>281</v>
      </c>
    </row>
    <row spans="1:4" r="13">
      <c t="s" r="A13" s="3">
        <v>196</v>
      </c>
    </row>
    <row spans="1:4" r="14">
      <c t="s" r="A14" s="4">
        <v>350</v>
      </c>
      <c t="n" r="B14" s="6">
        <v>258</v>
      </c>
      <c t="n" r="C14" s="6">
        <v>192</v>
      </c>
      <c t="n" r="D14" s="7">
        <v>48</v>
      </c>
    </row>
    <row spans="1:4" r="15">
      <c t="s" r="A15" s="4">
        <v>353</v>
      </c>
    </row>
    <row spans="1:4" r="16">
      <c t="s" r="A16" s="3">
        <v>196</v>
      </c>
    </row>
    <row spans="1:4" r="17">
      <c t="s" r="A17" s="4">
        <v>350</v>
      </c>
      <c t="n" r="B17" s="6">
        <v>1631</v>
      </c>
      <c t="n" r="C17" s="7">
        <v>1926</v>
      </c>
    </row>
    <row spans="1:4" r="18">
      <c t="s" r="A18" s="4">
        <v>354</v>
      </c>
    </row>
    <row spans="1:4" r="19">
      <c t="s" r="A19" s="3">
        <v>196</v>
      </c>
    </row>
    <row spans="1:4" r="20">
      <c t="s" r="A20" s="4">
        <v>350</v>
      </c>
      <c t="n" r="B20" s="7">
        <v>11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55</v>
      </c>
      <c t="s" r="B1" s="2">
        <v>1</v>
      </c>
      <c t="s" r="C1" s="2">
        <v>63</v>
      </c>
    </row>
    <row spans="1:5" r="2">
      <c t="s" r="B2" s="2">
        <v>2</v>
      </c>
      <c t="s" r="C2" s="2">
        <v>18</v>
      </c>
      <c t="s" r="D2" s="2">
        <v>19</v>
      </c>
      <c t="s" r="E2" s="2">
        <v>64</v>
      </c>
    </row>
    <row spans="1:5" r="3">
      <c t="s" r="A3" s="3">
        <v>28</v>
      </c>
    </row>
    <row spans="1:5" r="4">
      <c t="s" r="A4" s="4">
        <v>356</v>
      </c>
      <c t="n" r="B4" s="7">
        <v>1176</v>
      </c>
      <c t="n" r="C4" s="7">
        <v>705</v>
      </c>
      <c t="n" r="D4" s="7">
        <v>240</v>
      </c>
      <c t="n" r="E4" s="7">
        <v>4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57</v>
      </c>
      <c t="s" r="B1" s="2">
        <v>2</v>
      </c>
      <c t="s" r="C1" s="2">
        <v>18</v>
      </c>
    </row>
    <row spans="1:3" r="2">
      <c t="s" r="A2" s="3">
        <v>164</v>
      </c>
    </row>
    <row spans="1:3" r="3">
      <c t="s" r="A3" s="4">
        <v>358</v>
      </c>
      <c t="n" r="B3" s="7">
        <v>399</v>
      </c>
      <c t="n" r="C3" s="7">
        <v>208</v>
      </c>
    </row>
    <row spans="1:3" r="4">
      <c t="s" r="A4" s="4">
        <v>359</v>
      </c>
      <c t="n" r="B4" s="6">
        <v>-94</v>
      </c>
      <c t="n" r="C4" s="6">
        <v>-30</v>
      </c>
    </row>
    <row spans="1:3" r="5">
      <c t="s" r="A5" s="4">
        <v>164</v>
      </c>
      <c t="n" r="B5" s="7">
        <v>305</v>
      </c>
      <c t="n" r="C5" s="7">
        <v>1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60</v>
      </c>
      <c t="s" r="B1" s="2">
        <v>1</v>
      </c>
      <c t="s" r="C1" s="2">
        <v>63</v>
      </c>
    </row>
    <row spans="1:5" r="2">
      <c t="s" r="B2" s="2">
        <v>2</v>
      </c>
      <c t="s" r="C2" s="2">
        <v>18</v>
      </c>
      <c t="s" r="D2" s="2">
        <v>19</v>
      </c>
      <c t="s" r="E2" s="2">
        <v>64</v>
      </c>
    </row>
    <row spans="1:5" r="3">
      <c t="s" r="A3" s="3">
        <v>164</v>
      </c>
    </row>
    <row spans="1:5" r="4">
      <c t="s" r="A4" s="4">
        <v>361</v>
      </c>
      <c t="n" r="B4" s="7">
        <v>69</v>
      </c>
      <c t="n" r="C4" s="7">
        <v>30</v>
      </c>
      <c t="n" r="D4" s="7">
        <v>0</v>
      </c>
      <c t="n" r="E4" s="7">
        <v>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62</v>
      </c>
      <c t="s" r="B1" s="2">
        <v>324</v>
      </c>
    </row>
    <row spans="1:2" r="2">
      <c t="s" r="A2" s="3">
        <v>363</v>
      </c>
    </row>
    <row spans="1:2" r="3">
      <c t="s" r="A3" s="4">
        <v>364</v>
      </c>
      <c t="n" r="B3" s="7">
        <v>159</v>
      </c>
    </row>
    <row spans="1:2" r="4">
      <c t="s" r="A4" s="4">
        <v>365</v>
      </c>
      <c t="n" r="B4" s="6">
        <v>98</v>
      </c>
    </row>
    <row spans="1:2" r="5">
      <c t="s" r="A5" s="4">
        <v>366</v>
      </c>
      <c t="n" r="B5" s="6">
        <v>49</v>
      </c>
    </row>
    <row spans="1:2" r="6">
      <c t="s" r="A6" s="4">
        <v>367</v>
      </c>
      <c t="n" r="B6" s="6">
        <v>0</v>
      </c>
    </row>
    <row spans="1:2" r="7">
      <c t="s" r="A7" s="4">
        <v>368</v>
      </c>
      <c t="n" r="B7"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9</v>
      </c>
      <c t="s" r="B1" s="2">
        <v>2</v>
      </c>
      <c t="s" r="C1" s="2">
        <v>18</v>
      </c>
      <c t="s" r="D1" s="2">
        <v>19</v>
      </c>
    </row>
    <row spans="1:4" r="2">
      <c t="s" r="A2" s="3">
        <v>166</v>
      </c>
    </row>
    <row spans="1:4" r="3">
      <c t="s" r="A3" s="4">
        <v>370</v>
      </c>
      <c t="n" r="B3" s="7">
        <v>6406</v>
      </c>
      <c t="n" r="C3" s="7">
        <v>3589</v>
      </c>
      <c t="n" r="D3" s="7">
        <v>1497</v>
      </c>
    </row>
    <row spans="1:4" r="4">
      <c t="s" r="A4" s="4">
        <v>371</v>
      </c>
      <c t="n" r="B4" s="6">
        <v>368</v>
      </c>
      <c t="n" r="C4" s="6">
        <v>248</v>
      </c>
      <c t="n" r="D4" s="6">
        <v>110</v>
      </c>
    </row>
    <row spans="1:4" r="5">
      <c t="s" r="A5" s="4">
        <v>372</v>
      </c>
      <c t="n" r="D5" s="6">
        <v>8295</v>
      </c>
    </row>
    <row spans="1:4" r="6">
      <c t="s" r="A6" s="4">
        <v>373</v>
      </c>
      <c t="n" r="B6" s="6">
        <v>744</v>
      </c>
      <c t="n" r="C6" s="6">
        <v>40</v>
      </c>
      <c t="n" r="D6" s="6">
        <v>76</v>
      </c>
    </row>
    <row spans="1:4" r="7">
      <c t="s" r="A7" s="4">
        <v>98</v>
      </c>
      <c t="n" r="B7" s="7">
        <v>7518</v>
      </c>
      <c t="n" r="C7" s="7">
        <v>3877</v>
      </c>
      <c t="n" r="D7" s="7">
        <v>99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9"/>
  </cols>
  <sheetData>
    <row spans="1:3" r="1">
      <c t="s" r="A1" s="1">
        <v>374</v>
      </c>
      <c t="s" r="B1" s="2">
        <v>375</v>
      </c>
      <c t="s" r="C1" s="2">
        <v>376</v>
      </c>
    </row>
    <row spans="1:3" r="2">
      <c t="s" r="A2" s="4">
        <v>344</v>
      </c>
    </row>
    <row spans="1:3" r="3">
      <c t="s" r="A3" s="3">
        <v>325</v>
      </c>
    </row>
    <row spans="1:3" r="4">
      <c t="s" r="A4" s="4">
        <v>329</v>
      </c>
      <c t="n" r="B4" s="12">
        <v>25</v>
      </c>
      <c t="n" r="C4" s="11">
        <v>4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77</v>
      </c>
      <c t="s" r="B1" s="2">
        <v>324</v>
      </c>
    </row>
    <row spans="1:2" r="2">
      <c t="s" r="A2" s="3">
        <v>378</v>
      </c>
    </row>
    <row spans="1:2" r="3">
      <c t="n" r="A3" s="6">
        <v>2016</v>
      </c>
      <c t="n" r="B3" s="7">
        <v>1596</v>
      </c>
    </row>
    <row spans="1:2" r="4">
      <c t="n" r="A4" s="6">
        <v>2017</v>
      </c>
      <c t="n" r="B4" s="6">
        <v>2652</v>
      </c>
    </row>
    <row spans="1:2" r="5">
      <c t="n" r="A5" s="6">
        <v>2018</v>
      </c>
      <c t="n" r="B5" s="6">
        <v>3218</v>
      </c>
    </row>
    <row spans="1:2" r="6">
      <c t="n" r="A6" s="6">
        <v>2019</v>
      </c>
      <c t="n" r="B6" s="6">
        <v>4211</v>
      </c>
    </row>
    <row spans="1:2" r="7">
      <c t="n" r="A7" s="6">
        <v>2020</v>
      </c>
      <c t="n" r="B7" s="6">
        <v>3937</v>
      </c>
    </row>
    <row spans="1:2" r="8">
      <c t="n" r="A8" s="6">
        <v>2021</v>
      </c>
      <c t="n" r="B8" s="6">
        <v>3412</v>
      </c>
    </row>
    <row spans="1:2" r="9">
      <c t="s" r="A9" s="4">
        <v>379</v>
      </c>
      <c t="n" r="B9" s="6">
        <v>19551</v>
      </c>
    </row>
    <row spans="1:2" r="10">
      <c t="s" r="A10" s="4">
        <v>98</v>
      </c>
      <c t="n" r="B10" s="7">
        <v>385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80</v>
      </c>
      <c t="s" r="B1" s="2">
        <v>1</v>
      </c>
      <c t="s" r="C1" s="2">
        <v>63</v>
      </c>
    </row>
    <row spans="1:5" r="2">
      <c t="s" r="B2" s="2">
        <v>2</v>
      </c>
      <c t="s" r="C2" s="2">
        <v>18</v>
      </c>
      <c t="s" r="D2" s="2">
        <v>19</v>
      </c>
      <c t="s" r="E2" s="2">
        <v>64</v>
      </c>
    </row>
    <row spans="1:5" r="3">
      <c t="s" r="A3" s="3">
        <v>168</v>
      </c>
    </row>
    <row spans="1:5" r="4">
      <c t="s" r="A4" s="4">
        <v>381</v>
      </c>
      <c t="n" r="B4" s="7">
        <v>841</v>
      </c>
      <c t="n" r="C4" s="7">
        <v>610</v>
      </c>
      <c t="n" r="D4" s="7">
        <v>287</v>
      </c>
      <c t="n" r="E4" s="7">
        <v>35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82</v>
      </c>
      <c t="s" r="B1" s="2">
        <v>324</v>
      </c>
    </row>
    <row spans="1:2" r="2">
      <c t="s" r="A2" s="3">
        <v>168</v>
      </c>
    </row>
    <row spans="1:2" r="3">
      <c t="s" r="A3" s="4">
        <v>383</v>
      </c>
      <c t="n" r="B3" s="7">
        <v>20651</v>
      </c>
    </row>
    <row spans="1:2" r="4">
      <c t="s" r="A4" s="4">
        <v>384</v>
      </c>
      <c t="n" r="B4" s="6">
        <v>15336</v>
      </c>
    </row>
    <row spans="1:2" r="5">
      <c t="s" r="A5" s="4">
        <v>385</v>
      </c>
      <c t="n" r="B5" s="7">
        <v>53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84</v>
      </c>
      <c t="s" r="B1" s="2">
        <v>1</v>
      </c>
      <c t="s" r="C1" s="2">
        <v>63</v>
      </c>
    </row>
    <row spans="1:5" r="2">
      <c t="s" r="B2" s="2">
        <v>2</v>
      </c>
      <c t="s" r="C2" s="2">
        <v>18</v>
      </c>
      <c t="s" r="D2" s="2">
        <v>19</v>
      </c>
      <c t="s" r="E2" s="2">
        <v>64</v>
      </c>
    </row>
    <row spans="1:5" r="3">
      <c t="s" r="A3" s="3">
        <v>85</v>
      </c>
    </row>
    <row spans="1:5" r="4">
      <c t="s" r="A4" s="4">
        <v>77</v>
      </c>
      <c t="n" r="B4" s="7">
        <v>-23000</v>
      </c>
      <c t="n" r="C4" s="7">
        <v>-22058</v>
      </c>
      <c t="n" r="D4" s="7">
        <v>-11601</v>
      </c>
      <c t="n" r="E4" s="7">
        <v>-8740</v>
      </c>
    </row>
    <row spans="1:5" r="5">
      <c t="s" r="A5" s="3">
        <v>86</v>
      </c>
    </row>
    <row spans="1:5" r="6">
      <c t="s" r="A6" s="4">
        <v>87</v>
      </c>
      <c t="n" r="B6" s="6">
        <v>-4578</v>
      </c>
      <c t="n" r="C6" s="6">
        <v>-3835</v>
      </c>
      <c t="n" r="D6" s="6">
        <v>377</v>
      </c>
      <c t="n" r="E6" s="6">
        <v>-68</v>
      </c>
    </row>
    <row spans="1:5" r="7">
      <c t="s" r="A7" s="4">
        <v>88</v>
      </c>
      <c t="n" r="B7" s="7">
        <v>-27578</v>
      </c>
      <c t="n" r="C7" s="7">
        <v>-25893</v>
      </c>
      <c t="n" r="D7" s="7">
        <v>-11224</v>
      </c>
      <c t="n" r="E7" s="7">
        <v>-8808</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86</v>
      </c>
      <c t="s" r="B1" s="2">
        <v>1</v>
      </c>
      <c t="s" r="C1" s="2">
        <v>63</v>
      </c>
    </row>
    <row spans="1:5" r="2">
      <c t="s" r="B2" s="2">
        <v>2</v>
      </c>
      <c t="s" r="C2" s="2">
        <v>18</v>
      </c>
      <c t="s" r="D2" s="2">
        <v>19</v>
      </c>
      <c t="s" r="E2" s="2">
        <v>64</v>
      </c>
    </row>
    <row spans="1:5" r="3">
      <c t="s" r="A3" s="4">
        <v>387</v>
      </c>
    </row>
    <row spans="1:5" r="4">
      <c t="s" r="A4" s="3">
        <v>168</v>
      </c>
    </row>
    <row spans="1:5" r="5">
      <c t="s" r="A5" s="4">
        <v>388</v>
      </c>
      <c t="n" r="B5" s="7">
        <v>15802</v>
      </c>
    </row>
    <row spans="1:5" r="6">
      <c t="s" r="A6" s="4">
        <v>389</v>
      </c>
    </row>
    <row spans="1:5" r="7">
      <c t="s" r="A7" s="3">
        <v>168</v>
      </c>
    </row>
    <row spans="1:5" r="8">
      <c t="s" r="A8" s="4">
        <v>388</v>
      </c>
      <c t="n" r="B8" s="6">
        <v>9058</v>
      </c>
    </row>
    <row spans="1:5" r="9">
      <c t="s" r="A9" s="4">
        <v>390</v>
      </c>
    </row>
    <row spans="1:5" r="10">
      <c t="s" r="A10" s="3">
        <v>168</v>
      </c>
    </row>
    <row spans="1:5" r="11">
      <c t="s" r="A11" s="4">
        <v>391</v>
      </c>
      <c t="n" r="B11" s="6">
        <v>21074</v>
      </c>
    </row>
    <row spans="1:5" r="12">
      <c t="s" r="A12" s="4">
        <v>392</v>
      </c>
      <c t="n" r="B12" s="6">
        <v>2115</v>
      </c>
    </row>
    <row spans="1:5" r="13">
      <c t="s" r="A13" s="4">
        <v>393</v>
      </c>
      <c t="n" r="B13" s="6">
        <v>1671</v>
      </c>
    </row>
    <row spans="1:5" r="14">
      <c t="s" r="A14" s="4">
        <v>394</v>
      </c>
      <c t="n" r="B14" s="7">
        <v>8585</v>
      </c>
      <c t="n" r="C14" s="7">
        <v>8118</v>
      </c>
      <c t="n" r="D14" s="7">
        <v>5886</v>
      </c>
      <c t="n" r="E14" s="7">
        <v>454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95</v>
      </c>
      <c t="s" r="B1" s="2">
        <v>396</v>
      </c>
      <c t="s" r="C1" s="2">
        <v>397</v>
      </c>
      <c t="s" r="D1" s="2">
        <v>398</v>
      </c>
      <c t="s" r="E1" s="2">
        <v>399</v>
      </c>
      <c t="s" r="F1" s="2">
        <v>2</v>
      </c>
    </row>
    <row spans="1:6" r="2">
      <c t="s" r="A2" s="4">
        <v>400</v>
      </c>
    </row>
    <row spans="1:6" r="3">
      <c t="s" r="A3" s="3">
        <v>325</v>
      </c>
    </row>
    <row spans="1:6" r="4">
      <c t="s" r="A4" s="4">
        <v>401</v>
      </c>
      <c t="s" r="B4" s="4">
        <v>280</v>
      </c>
    </row>
    <row spans="1:6" r="5">
      <c t="s" r="A5" s="4">
        <v>402</v>
      </c>
    </row>
    <row spans="1:6" r="6">
      <c t="s" r="A6" s="3">
        <v>325</v>
      </c>
    </row>
    <row spans="1:6" r="7">
      <c t="s" r="A7" s="4">
        <v>403</v>
      </c>
      <c t="n" r="D7" s="11">
        <v>2.5</v>
      </c>
    </row>
    <row spans="1:6" r="8">
      <c t="s" r="A8" s="4">
        <v>404</v>
      </c>
      <c t="n" r="C8" s="7">
        <v>3</v>
      </c>
    </row>
    <row spans="1:6" r="9">
      <c t="s" r="A9" s="4">
        <v>405</v>
      </c>
      <c t="n" r="C9" s="7">
        <v>44</v>
      </c>
    </row>
    <row spans="1:6" r="10">
      <c t="s" r="A10" s="4">
        <v>406</v>
      </c>
    </row>
    <row spans="1:6" r="11">
      <c t="s" r="A11" s="3">
        <v>325</v>
      </c>
    </row>
    <row spans="1:6" r="12">
      <c t="s" r="A12" s="4">
        <v>407</v>
      </c>
      <c t="n" r="E12" s="7">
        <v>1</v>
      </c>
    </row>
    <row spans="1:6" r="13">
      <c t="s" r="A13" s="4">
        <v>408</v>
      </c>
      <c t="s" r="F13" s="4">
        <v>4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r="A1" s="1">
        <v>410</v>
      </c>
      <c t="s" r="B1" s="2">
        <v>411</v>
      </c>
    </row>
    <row spans="1:2" r="2">
      <c t="s" r="A2" s="3">
        <v>170</v>
      </c>
    </row>
    <row spans="1:2" r="3">
      <c t="s" r="A3" s="4">
        <v>412</v>
      </c>
      <c t="n" r="B3" s="6">
        <v>1</v>
      </c>
    </row>
    <row spans="1:2" r="4">
      <c t="s" r="A4" s="4">
        <v>413</v>
      </c>
      <c t="n" r="B4" s="6">
        <v>1</v>
      </c>
    </row>
    <row spans="1:2" r="5">
      <c t="s" r="A5" s="4">
        <v>414</v>
      </c>
      <c t="n" r="B5" s="12">
        <v>15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26"/>
    <col customWidth="1" max="3" min="3" width="26"/>
    <col customWidth="1" max="4" min="4" width="27"/>
    <col customWidth="1" max="5" min="5" width="27"/>
    <col customWidth="1" max="6" min="6" width="27"/>
  </cols>
  <sheetData>
    <row spans="1:6" r="1">
      <c t="s" r="A1" s="1">
        <v>415</v>
      </c>
      <c t="s" r="B1" s="2">
        <v>416</v>
      </c>
      <c t="s" r="C1" s="2">
        <v>417</v>
      </c>
      <c t="s" r="D1" s="2">
        <v>51</v>
      </c>
      <c t="s" r="E1" s="2">
        <v>53</v>
      </c>
      <c t="s" r="F1" s="2">
        <v>418</v>
      </c>
    </row>
    <row spans="1:6" r="2">
      <c t="s" r="A2" s="3">
        <v>170</v>
      </c>
    </row>
    <row spans="1:6" r="3">
      <c t="s" r="A3" s="4">
        <v>102</v>
      </c>
      <c t="n" r="E3" s="7">
        <v>15812</v>
      </c>
      <c t="n" r="F3" s="7">
        <v>6599</v>
      </c>
    </row>
    <row spans="1:6" r="4">
      <c t="s" r="A4" s="4">
        <v>141</v>
      </c>
      <c t="n" r="C4" s="7">
        <v>175989</v>
      </c>
      <c t="n" r="D4" s="7">
        <v>175989</v>
      </c>
    </row>
    <row spans="1:6" r="5">
      <c t="s" r="A5" s="4">
        <v>97</v>
      </c>
    </row>
    <row spans="1:6" r="6">
      <c t="s" r="A6" s="3">
        <v>170</v>
      </c>
    </row>
    <row spans="1:6" r="7">
      <c t="s" r="A7" s="4">
        <v>419</v>
      </c>
      <c t="n" r="B7" s="6">
        <v>11250000</v>
      </c>
      <c t="n" r="C7" s="6">
        <v>11250000</v>
      </c>
    </row>
    <row spans="1:6" r="8">
      <c t="s" r="A8" s="4">
        <v>102</v>
      </c>
      <c t="n" r="D8" s="6">
        <v>175989</v>
      </c>
    </row>
    <row spans="1:6" r="9">
      <c t="s" r="A9" s="4">
        <v>93</v>
      </c>
    </row>
    <row spans="1:6" r="10">
      <c t="s" r="A10" s="3">
        <v>170</v>
      </c>
    </row>
    <row spans="1:6" r="11">
      <c t="s" r="A11" s="4">
        <v>420</v>
      </c>
      <c t="n" r="E11" s="6">
        <v>70208600</v>
      </c>
      <c t="n" r="F11" s="6">
        <v>29638000</v>
      </c>
    </row>
    <row spans="1:6" r="12">
      <c t="s" r="A12" s="4">
        <v>102</v>
      </c>
      <c t="n" r="E12" s="7">
        <v>112</v>
      </c>
      <c t="n" r="F12" s="7">
        <v>48</v>
      </c>
    </row>
    <row spans="1:6" r="13">
      <c t="s" r="A13" s="4">
        <v>155</v>
      </c>
      <c t="n" r="C13" s="7">
        <v>13387</v>
      </c>
      <c t="n" r="D13" s="7">
        <v>13387</v>
      </c>
    </row>
    <row spans="1:6" r="14">
      <c t="s" r="A14" s="4">
        <v>421</v>
      </c>
    </row>
    <row spans="1:6" r="15">
      <c t="s" r="A15" s="3">
        <v>170</v>
      </c>
    </row>
    <row spans="1:6" r="16">
      <c t="s" r="A16" s="4">
        <v>420</v>
      </c>
      <c t="n" r="B16" s="6">
        <v>67500000</v>
      </c>
      <c t="n" r="C16" s="6">
        <v>67500000</v>
      </c>
      <c t="n" r="D16" s="6">
        <v>67500000</v>
      </c>
    </row>
    <row spans="1:6" r="17">
      <c t="s" r="A17" s="4">
        <v>102</v>
      </c>
      <c t="n" r="B17" s="12">
        <v>67500</v>
      </c>
      <c t="n" r="C17" s="7">
        <v>104</v>
      </c>
      <c t="n" r="D17" s="7">
        <v>1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22</v>
      </c>
      <c t="s" r="B1" s="2">
        <v>259</v>
      </c>
      <c t="s" r="C1" s="2">
        <v>260</v>
      </c>
    </row>
    <row spans="1:3" r="2">
      <c t="s" r="A2" s="3">
        <v>170</v>
      </c>
    </row>
    <row spans="1:3" r="3">
      <c t="s" r="A3" s="4">
        <v>261</v>
      </c>
      <c t="n" r="B3" s="10">
        <v>0.01</v>
      </c>
      <c t="n" r="C3" s="10">
        <v>0.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3"/>
    <col customWidth="1" max="5" min="5" width="27"/>
    <col customWidth="1" max="6" min="6" width="21"/>
    <col customWidth="1" max="7" min="7" width="21"/>
    <col customWidth="1" max="8" min="8" width="21"/>
  </cols>
  <sheetData>
    <row spans="1:8" r="1">
      <c t="s" r="A1" s="1">
        <v>423</v>
      </c>
      <c t="s" r="B1" s="2">
        <v>259</v>
      </c>
      <c t="s" r="C1" s="2">
        <v>260</v>
      </c>
      <c t="s" r="D1" s="2">
        <v>293</v>
      </c>
      <c t="s" r="E1" s="2">
        <v>294</v>
      </c>
      <c t="s" r="F1" s="2">
        <v>154</v>
      </c>
      <c t="s" r="G1" s="2">
        <v>295</v>
      </c>
      <c t="s" r="H1" s="2">
        <v>296</v>
      </c>
    </row>
    <row spans="1:8" r="2">
      <c t="s" r="A2" s="3">
        <v>424</v>
      </c>
    </row>
    <row spans="1:8" r="3">
      <c t="s" r="A3" s="4">
        <v>297</v>
      </c>
      <c t="n" r="G3" s="7">
        <v>15812</v>
      </c>
      <c t="n" r="H3" s="7">
        <v>6599</v>
      </c>
    </row>
    <row spans="1:8" r="4">
      <c t="s" r="A4" s="4">
        <v>261</v>
      </c>
      <c t="n" r="B4" s="10">
        <v>0.01</v>
      </c>
      <c t="n" r="C4" s="10">
        <v>0.01</v>
      </c>
    </row>
    <row spans="1:8" r="5">
      <c t="s" r="A5" s="4">
        <v>91</v>
      </c>
    </row>
    <row spans="1:8" r="6">
      <c t="s" r="A6" s="3">
        <v>424</v>
      </c>
    </row>
    <row spans="1:8" r="7">
      <c t="s" r="A7" s="4">
        <v>300</v>
      </c>
      <c t="n" r="E7" s="6">
        <v>1758418</v>
      </c>
    </row>
    <row spans="1:8" r="8">
      <c t="s" r="A8" s="4">
        <v>297</v>
      </c>
      <c t="n" r="E8" s="7">
        <v>98872</v>
      </c>
      <c t="n" r="F8" s="7">
        <v>98872</v>
      </c>
    </row>
    <row spans="1:8" r="9">
      <c t="s" r="A9" s="4">
        <v>155</v>
      </c>
      <c t="n" r="E9" s="7">
        <v>4949</v>
      </c>
    </row>
    <row spans="1:8" r="10">
      <c t="s" r="A10" s="4">
        <v>301</v>
      </c>
      <c t="n" r="E10" s="6">
        <v>1</v>
      </c>
    </row>
    <row spans="1:8" r="11">
      <c t="s" r="A11" s="4">
        <v>302</v>
      </c>
      <c t="n" r="E11" s="6">
        <v>2</v>
      </c>
    </row>
    <row spans="1:8" r="12">
      <c t="s" r="A12" s="4">
        <v>303</v>
      </c>
      <c t="n" r="E12" s="6">
        <v>1</v>
      </c>
    </row>
    <row spans="1:8" r="13">
      <c t="s" r="A13" s="4">
        <v>304</v>
      </c>
      <c t="n" r="E13" s="6">
        <v>2</v>
      </c>
    </row>
    <row spans="1:8" r="14">
      <c t="s" r="A14" s="4">
        <v>305</v>
      </c>
      <c t="n" r="D14" s="6">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0"/>
    <col customWidth="1" max="5" min="5" width="20"/>
    <col customWidth="1" max="6" min="6" width="20"/>
    <col customWidth="1" max="7" min="7" width="20"/>
    <col customWidth="1" max="8" min="8" width="14"/>
    <col customWidth="1" max="9" min="9" width="14"/>
  </cols>
  <sheetData>
    <row spans="1:9" r="1">
      <c t="s" r="A1" s="1">
        <v>425</v>
      </c>
      <c t="s" r="B1" s="2">
        <v>426</v>
      </c>
      <c t="s" r="C1" s="2">
        <v>427</v>
      </c>
      <c t="s" r="D1" s="2">
        <v>428</v>
      </c>
      <c t="s" r="E1" s="2">
        <v>428</v>
      </c>
      <c t="s" r="F1" s="2">
        <v>429</v>
      </c>
      <c t="s" r="G1" s="2">
        <v>430</v>
      </c>
      <c t="s" r="H1" s="2">
        <v>431</v>
      </c>
      <c t="s" r="I1" s="2">
        <v>427</v>
      </c>
    </row>
    <row spans="1:9" r="2">
      <c t="s" r="A2" s="3">
        <v>172</v>
      </c>
    </row>
    <row spans="1:9" r="3">
      <c t="s" r="A3" s="4">
        <v>432</v>
      </c>
      <c t="n" r="B3" s="6">
        <v>2</v>
      </c>
    </row>
    <row spans="1:9" r="4">
      <c t="s" r="A4" s="4">
        <v>433</v>
      </c>
      <c t="n" r="B4" s="12">
        <v>30000</v>
      </c>
    </row>
    <row spans="1:9" r="5">
      <c t="s" r="A5" s="4">
        <v>434</v>
      </c>
      <c t="n" r="D5" s="6">
        <v>0</v>
      </c>
      <c t="n" r="F5" s="6">
        <v>0</v>
      </c>
      <c t="n" r="G5" s="6">
        <v>0</v>
      </c>
    </row>
    <row spans="1:9" r="6">
      <c t="s" r="A6" s="4">
        <v>435</v>
      </c>
      <c t="s" r="B6" s="4">
        <v>436</v>
      </c>
    </row>
    <row spans="1:9" r="7">
      <c t="s" r="A7" s="4">
        <v>437</v>
      </c>
      <c t="s" r="B7" s="4">
        <v>438</v>
      </c>
    </row>
    <row spans="1:9" r="8">
      <c t="s" r="A8" s="4">
        <v>439</v>
      </c>
      <c t="n" r="B8" s="6">
        <v>3</v>
      </c>
    </row>
    <row spans="1:9" r="9">
      <c t="s" r="A9" s="4">
        <v>440</v>
      </c>
    </row>
    <row spans="1:9" r="10">
      <c t="s" r="A10" s="3">
        <v>172</v>
      </c>
    </row>
    <row spans="1:9" r="11">
      <c t="s" r="A11" s="4">
        <v>434</v>
      </c>
      <c t="n" r="E11" s="6">
        <v>0</v>
      </c>
    </row>
    <row spans="1:9" r="12">
      <c t="s" r="A12" s="4">
        <v>441</v>
      </c>
      <c t="s" r="B12" s="4">
        <v>442</v>
      </c>
    </row>
    <row spans="1:9" r="13">
      <c t="s" r="A13" s="4">
        <v>443</v>
      </c>
    </row>
    <row spans="1:9" r="14">
      <c t="s" r="A14" s="3">
        <v>172</v>
      </c>
    </row>
    <row spans="1:9" r="15">
      <c t="s" r="A15" s="4">
        <v>444</v>
      </c>
      <c t="s" r="B15" s="4">
        <v>445</v>
      </c>
    </row>
    <row spans="1:9" r="16">
      <c t="s" r="A16" s="4">
        <v>446</v>
      </c>
      <c t="s" r="B16" s="4">
        <v>447</v>
      </c>
    </row>
    <row spans="1:9" r="17">
      <c t="s" r="A17" s="4">
        <v>448</v>
      </c>
    </row>
    <row spans="1:9" r="18">
      <c t="s" r="A18" s="3">
        <v>172</v>
      </c>
    </row>
    <row spans="1:9" r="19">
      <c t="s" r="A19" s="4">
        <v>444</v>
      </c>
      <c t="s" r="B19" s="4">
        <v>449</v>
      </c>
    </row>
    <row spans="1:9" r="20">
      <c t="s" r="A20" s="4">
        <v>446</v>
      </c>
      <c t="s" r="B20" s="4">
        <v>267</v>
      </c>
    </row>
    <row spans="1:9" r="21">
      <c t="s" r="A21" s="4">
        <v>450</v>
      </c>
    </row>
    <row spans="1:9" r="22">
      <c t="s" r="A22" s="3">
        <v>172</v>
      </c>
    </row>
    <row spans="1:9" r="23">
      <c t="s" r="A23" s="4">
        <v>444</v>
      </c>
      <c t="s" r="H23" s="4">
        <v>451</v>
      </c>
    </row>
    <row spans="1:9" r="24">
      <c t="s" r="A24" s="4">
        <v>446</v>
      </c>
      <c t="s" r="H24" s="4">
        <v>267</v>
      </c>
    </row>
    <row spans="1:9" r="25">
      <c t="s" r="A25" s="4">
        <v>441</v>
      </c>
      <c t="s" r="H25" s="4">
        <v>442</v>
      </c>
    </row>
    <row spans="1:9" r="26">
      <c t="s" r="A26" s="4">
        <v>452</v>
      </c>
    </row>
    <row spans="1:9" r="27">
      <c t="s" r="A27" s="3">
        <v>172</v>
      </c>
    </row>
    <row spans="1:9" r="28">
      <c t="s" r="A28" s="4">
        <v>441</v>
      </c>
      <c t="s" r="I28" s="4">
        <v>442</v>
      </c>
    </row>
    <row spans="1:9" r="29">
      <c t="s" r="A29" s="4">
        <v>453</v>
      </c>
    </row>
    <row spans="1:9" r="30">
      <c t="s" r="A30" s="3">
        <v>172</v>
      </c>
    </row>
    <row spans="1:9" r="31">
      <c t="s" r="A31" s="4">
        <v>444</v>
      </c>
      <c t="s" r="I31" s="4">
        <v>445</v>
      </c>
    </row>
    <row spans="1:9" r="32">
      <c t="s" r="A32" s="4">
        <v>446</v>
      </c>
      <c t="s" r="I32" s="4">
        <v>447</v>
      </c>
    </row>
    <row spans="1:9" r="33">
      <c t="s" r="A33" s="4">
        <v>454</v>
      </c>
    </row>
    <row spans="1:9" r="34">
      <c t="s" r="A34" s="3">
        <v>172</v>
      </c>
    </row>
    <row spans="1:9" r="35">
      <c t="s" r="A35" s="4">
        <v>444</v>
      </c>
      <c t="s" r="I35" s="4">
        <v>449</v>
      </c>
    </row>
    <row spans="1:9" r="36">
      <c t="s" r="A36" s="4">
        <v>446</v>
      </c>
      <c t="s" r="I36" s="4">
        <v>267</v>
      </c>
    </row>
    <row spans="1:9" r="37">
      <c t="s" r="A37" s="4">
        <v>455</v>
      </c>
    </row>
    <row spans="1:9" r="38">
      <c t="s" r="A38" s="3">
        <v>172</v>
      </c>
    </row>
    <row spans="1:9" r="39">
      <c t="s" r="A39" s="4">
        <v>441</v>
      </c>
      <c t="s" r="C39" s="4">
        <v>442</v>
      </c>
    </row>
    <row spans="1:9" r="40">
      <c t="s" r="A40" s="4">
        <v>456</v>
      </c>
    </row>
    <row spans="1:9" r="41">
      <c t="s" r="A41" s="3">
        <v>172</v>
      </c>
    </row>
    <row spans="1:9" r="42">
      <c t="s" r="A42" s="4">
        <v>444</v>
      </c>
      <c t="s" r="C42" s="4">
        <v>445</v>
      </c>
    </row>
    <row spans="1:9" r="43">
      <c t="s" r="A43" s="4">
        <v>446</v>
      </c>
      <c t="s" r="C43" s="4">
        <v>447</v>
      </c>
    </row>
    <row spans="1:9" r="44">
      <c t="s" r="A44" s="4">
        <v>457</v>
      </c>
    </row>
    <row spans="1:9" r="45">
      <c t="s" r="A45" s="3">
        <v>172</v>
      </c>
    </row>
    <row spans="1:9" r="46">
      <c t="s" r="A46" s="4">
        <v>444</v>
      </c>
      <c t="s" r="C46" s="4">
        <v>449</v>
      </c>
    </row>
    <row spans="1:9" r="47">
      <c t="s" r="A47" s="4">
        <v>446</v>
      </c>
      <c t="s" r="C47" s="4">
        <v>2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58</v>
      </c>
      <c t="s" r="B1" s="2">
        <v>1</v>
      </c>
      <c t="s" r="C1" s="2">
        <v>63</v>
      </c>
    </row>
    <row spans="1:5" r="2">
      <c t="s" r="B2" s="2">
        <v>2</v>
      </c>
      <c t="s" r="C2" s="2">
        <v>18</v>
      </c>
      <c t="s" r="D2" s="2">
        <v>19</v>
      </c>
      <c t="s" r="E2" s="2">
        <v>64</v>
      </c>
    </row>
    <row spans="1:5" r="3">
      <c t="s" r="A3" s="3">
        <v>459</v>
      </c>
    </row>
    <row spans="1:5" r="4">
      <c t="s" r="A4" s="4">
        <v>460</v>
      </c>
      <c t="n" r="B4" s="7">
        <v>3568</v>
      </c>
      <c t="n" r="C4" s="7">
        <v>7078</v>
      </c>
      <c t="n" r="D4" s="7">
        <v>332</v>
      </c>
      <c t="n" r="E4" s="7">
        <v>178</v>
      </c>
    </row>
    <row spans="1:5" r="5">
      <c t="s" r="A5" s="4">
        <v>68</v>
      </c>
    </row>
    <row spans="1:5" r="6">
      <c t="s" r="A6" s="3">
        <v>459</v>
      </c>
    </row>
    <row spans="1:5" r="7">
      <c t="s" r="A7" s="4">
        <v>460</v>
      </c>
      <c t="n" r="B7" s="6">
        <v>1587</v>
      </c>
      <c t="n" r="C7" s="6">
        <v>5426</v>
      </c>
      <c t="n" r="D7" s="6">
        <v>121</v>
      </c>
      <c t="n" r="E7" s="6">
        <v>101</v>
      </c>
    </row>
    <row spans="1:5" r="8">
      <c t="s" r="A8" s="4">
        <v>69</v>
      </c>
    </row>
    <row spans="1:5" r="9">
      <c t="s" r="A9" s="3">
        <v>459</v>
      </c>
    </row>
    <row spans="1:5" r="10">
      <c t="s" r="A10" s="4">
        <v>460</v>
      </c>
      <c t="n" r="B10" s="7">
        <v>1981</v>
      </c>
      <c t="n" r="C10" s="7">
        <v>1652</v>
      </c>
      <c t="n" r="D10" s="7">
        <v>211</v>
      </c>
      <c t="n" r="E10" s="7">
        <v>7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61</v>
      </c>
      <c t="s" r="B1" s="2">
        <v>1</v>
      </c>
      <c t="s" r="C1" s="2">
        <v>63</v>
      </c>
    </row>
    <row spans="1:5" r="2">
      <c t="s" r="B2" s="2">
        <v>2</v>
      </c>
      <c t="s" r="C2" s="2">
        <v>18</v>
      </c>
      <c t="s" r="D2" s="2">
        <v>19</v>
      </c>
      <c t="s" r="E2" s="2">
        <v>64</v>
      </c>
    </row>
    <row spans="1:5" r="3">
      <c t="s" r="A3" s="3">
        <v>172</v>
      </c>
    </row>
    <row spans="1:5" r="4">
      <c t="s" r="A4" s="4">
        <v>462</v>
      </c>
      <c t="n" r="B4" s="6">
        <v>31203477</v>
      </c>
      <c t="n" r="C4" s="6">
        <v>31473477</v>
      </c>
      <c t="n" r="D4" s="6">
        <v>10057700</v>
      </c>
    </row>
    <row spans="1:5" r="5">
      <c t="s" r="A5" s="4">
        <v>463</v>
      </c>
    </row>
    <row spans="1:5" r="6">
      <c t="s" r="A6" s="3">
        <v>172</v>
      </c>
    </row>
    <row spans="1:5" r="7">
      <c t="s" r="A7" s="4">
        <v>462</v>
      </c>
      <c t="n" r="B7" s="6">
        <v>2774600</v>
      </c>
      <c t="n" r="C7" s="6">
        <v>2774600</v>
      </c>
      <c t="n" r="D7" s="6">
        <v>2474600</v>
      </c>
    </row>
    <row spans="1:5" r="8">
      <c t="s" r="A8" s="4">
        <v>464</v>
      </c>
      <c t="n" r="B8" s="7">
        <v>-33</v>
      </c>
      <c t="n" r="C8" s="7">
        <v>2001</v>
      </c>
      <c t="n" r="D8" s="7">
        <v>44</v>
      </c>
      <c t="n" r="E8" s="7">
        <v>2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65</v>
      </c>
      <c t="s" r="B1" s="2">
        <v>1</v>
      </c>
    </row>
    <row spans="1:2" r="2">
      <c t="s" r="B2" s="2">
        <v>324</v>
      </c>
    </row>
    <row spans="1:2" r="3">
      <c t="s" r="A3" s="3">
        <v>172</v>
      </c>
    </row>
    <row spans="1:2" r="4">
      <c t="s" r="A4" s="4">
        <v>466</v>
      </c>
      <c t="n" r="B4" s="7">
        <v>7671</v>
      </c>
    </row>
    <row spans="1:2" r="5">
      <c t="s" r="A5" s="4">
        <v>467</v>
      </c>
      <c t="s" r="B5" s="4">
        <v>4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42"/>
    <col customWidth="1" max="3" min="3" width="26"/>
    <col customWidth="1" max="4" min="4" width="36"/>
    <col customWidth="1" max="5" min="5" width="13"/>
    <col customWidth="1" max="6" min="6" width="17"/>
    <col customWidth="1" max="7" min="7" width="50"/>
    <col customWidth="1" max="8" min="8" width="27"/>
    <col customWidth="1" max="9" min="9" width="37"/>
    <col customWidth="1" max="10" min="10" width="20"/>
    <col customWidth="1" max="11" min="11" width="24"/>
    <col customWidth="1" max="12" min="12" width="11"/>
  </cols>
  <sheetData>
    <row spans="1:12" r="1">
      <c t="s" r="A1" s="1">
        <v>89</v>
      </c>
      <c t="s" r="B1" s="2">
        <v>90</v>
      </c>
      <c t="s" r="C1" s="2">
        <v>91</v>
      </c>
      <c t="s" r="D1" s="2">
        <v>92</v>
      </c>
      <c t="s" r="E1" s="2">
        <v>93</v>
      </c>
      <c t="s" r="F1" s="2">
        <v>94</v>
      </c>
      <c t="s" r="G1" s="2">
        <v>95</v>
      </c>
      <c t="s" r="H1" s="2">
        <v>42</v>
      </c>
      <c t="s" r="I1" s="2">
        <v>96</v>
      </c>
      <c t="s" r="J1" s="2">
        <v>44</v>
      </c>
      <c t="s" r="K1" s="2">
        <v>97</v>
      </c>
      <c t="s" r="L1" s="2">
        <v>98</v>
      </c>
    </row>
    <row spans="1:12" r="2">
      <c t="s" r="A2" s="4">
        <v>99</v>
      </c>
      <c t="n" r="E2" s="7">
        <v>129</v>
      </c>
      <c t="n" r="H2" s="7">
        <v>9561</v>
      </c>
      <c t="n" r="I2" s="7">
        <v>-35</v>
      </c>
      <c t="n" r="J2" s="7">
        <v>-9779</v>
      </c>
      <c t="n" r="L2" s="7">
        <v>-124</v>
      </c>
    </row>
    <row spans="1:12" r="3">
      <c t="s" r="A3" s="4">
        <v>100</v>
      </c>
      <c t="n" r="E3" s="6">
        <v>80145500</v>
      </c>
    </row>
    <row spans="1:12" r="4">
      <c t="s" r="A4" s="3">
        <v>101</v>
      </c>
    </row>
    <row spans="1:12" r="5">
      <c t="s" r="A5" s="4">
        <v>102</v>
      </c>
      <c t="n" r="E5" s="7">
        <v>48</v>
      </c>
      <c t="n" r="H5" s="6">
        <v>6551</v>
      </c>
      <c t="n" r="L5" s="7">
        <v>6599</v>
      </c>
    </row>
    <row spans="1:12" r="6">
      <c t="s" r="A6" s="4">
        <v>103</v>
      </c>
      <c t="n" r="E6" s="6">
        <v>29638000</v>
      </c>
    </row>
    <row spans="1:12" r="7">
      <c t="s" r="A7" s="4">
        <v>104</v>
      </c>
      <c t="n" r="L7" s="6">
        <v>0</v>
      </c>
    </row>
    <row spans="1:12" r="8">
      <c t="s" r="A8" s="4">
        <v>86</v>
      </c>
      <c t="n" r="I8" s="6">
        <v>-68</v>
      </c>
      <c t="n" r="L8" s="7">
        <v>-68</v>
      </c>
    </row>
    <row spans="1:12" r="9">
      <c t="s" r="A9" s="4">
        <v>77</v>
      </c>
      <c t="n" r="J9" s="6">
        <v>-8740</v>
      </c>
      <c t="n" r="L9" s="6">
        <v>-8740</v>
      </c>
    </row>
    <row spans="1:12" r="10">
      <c t="s" r="A10" s="4">
        <v>105</v>
      </c>
      <c t="n" r="H10" s="6">
        <v>178</v>
      </c>
      <c t="n" r="L10" s="6">
        <v>178</v>
      </c>
    </row>
    <row spans="1:12" r="11">
      <c t="s" r="A11" s="4">
        <v>106</v>
      </c>
      <c t="n" r="E11" s="7">
        <v>177</v>
      </c>
      <c t="n" r="H11" s="6">
        <v>16290</v>
      </c>
      <c t="n" r="I11" s="6">
        <v>-103</v>
      </c>
      <c t="n" r="J11" s="6">
        <v>-18519</v>
      </c>
      <c t="n" r="L11" s="6">
        <v>-2155</v>
      </c>
    </row>
    <row spans="1:12" r="12">
      <c t="s" r="A12" s="4">
        <v>107</v>
      </c>
      <c t="n" r="E12" s="6">
        <v>109783500</v>
      </c>
    </row>
    <row spans="1:12" r="13">
      <c t="s" r="A13" s="3">
        <v>101</v>
      </c>
    </row>
    <row spans="1:12" r="14">
      <c t="s" r="A14" s="4">
        <v>102</v>
      </c>
      <c t="n" r="E14" s="7">
        <v>112</v>
      </c>
      <c t="n" r="H14" s="6">
        <v>15700</v>
      </c>
      <c t="n" r="L14" s="6">
        <v>15812</v>
      </c>
    </row>
    <row spans="1:12" r="15">
      <c t="s" r="A15" s="4">
        <v>103</v>
      </c>
      <c t="n" r="E15" s="6">
        <v>70208600</v>
      </c>
    </row>
    <row spans="1:12" r="16">
      <c t="s" r="A16" s="4">
        <v>108</v>
      </c>
      <c t="n" r="E16" s="7">
        <v>2</v>
      </c>
      <c t="n" r="H16" s="6">
        <v>190</v>
      </c>
      <c t="n" r="L16" s="6">
        <v>192</v>
      </c>
    </row>
    <row spans="1:12" r="17">
      <c t="s" r="A17" s="4">
        <v>104</v>
      </c>
      <c t="n" r="E17" s="6">
        <v>1378000</v>
      </c>
    </row>
    <row spans="1:12" r="18">
      <c t="s" r="A18" s="4">
        <v>86</v>
      </c>
      <c t="n" r="I18" s="6">
        <v>377</v>
      </c>
      <c t="n" r="L18" s="6">
        <v>377</v>
      </c>
    </row>
    <row spans="1:12" r="19">
      <c t="s" r="A19" s="4">
        <v>77</v>
      </c>
      <c t="n" r="J19" s="6">
        <v>-11601</v>
      </c>
      <c t="n" r="L19" s="6">
        <v>-11601</v>
      </c>
    </row>
    <row spans="1:12" r="20">
      <c t="s" r="A20" s="4">
        <v>105</v>
      </c>
      <c t="n" r="H20" s="6">
        <v>332</v>
      </c>
      <c t="n" r="L20" s="6">
        <v>332</v>
      </c>
    </row>
    <row spans="1:12" r="21">
      <c t="s" r="A21" s="4">
        <v>109</v>
      </c>
      <c t="n" r="E21" s="7">
        <v>291</v>
      </c>
      <c t="n" r="H21" s="6">
        <v>32512</v>
      </c>
      <c t="n" r="I21" s="6">
        <v>274</v>
      </c>
      <c t="n" r="J21" s="6">
        <v>-30120</v>
      </c>
      <c t="n" r="L21" s="7">
        <v>2957</v>
      </c>
    </row>
    <row spans="1:12" r="22">
      <c t="s" r="A22" s="4">
        <v>110</v>
      </c>
      <c t="n" r="E22" s="6">
        <v>181370100</v>
      </c>
    </row>
    <row spans="1:12" r="23">
      <c t="s" r="A23" s="3">
        <v>101</v>
      </c>
    </row>
    <row spans="1:12" r="24">
      <c t="s" r="A24" s="4">
        <v>102</v>
      </c>
      <c t="n" r="B24" s="7">
        <v>98872</v>
      </c>
      <c t="n" r="C24" s="7">
        <v>98872</v>
      </c>
      <c t="n" r="D24" s="7">
        <v>104</v>
      </c>
      <c t="n" r="G24" s="7">
        <v>175885</v>
      </c>
      <c t="n" r="K24" s="7">
        <v>175989</v>
      </c>
    </row>
    <row spans="1:12" r="25">
      <c t="s" r="A25" s="4">
        <v>103</v>
      </c>
      <c t="n" r="D25" s="6">
        <v>67500000</v>
      </c>
    </row>
    <row spans="1:12" r="26">
      <c t="s" r="A26" s="4">
        <v>111</v>
      </c>
      <c t="n" r="F26" s="7">
        <v>-102126</v>
      </c>
      <c t="n" r="H26" s="6">
        <v>102126</v>
      </c>
    </row>
    <row spans="1:12" r="27">
      <c t="s" r="A27" s="4">
        <v>104</v>
      </c>
      <c t="n" r="L27" s="6">
        <v>0</v>
      </c>
    </row>
    <row spans="1:12" r="28">
      <c t="s" r="A28" s="4">
        <v>112</v>
      </c>
      <c t="n" r="E28" s="7">
        <v>287</v>
      </c>
      <c t="n" r="F28" s="6">
        <v>-11481</v>
      </c>
      <c t="n" r="H28" s="6">
        <v>11194</v>
      </c>
    </row>
    <row spans="1:12" r="29">
      <c t="s" r="A29" s="4">
        <v>113</v>
      </c>
      <c t="n" r="E29" s="6">
        <v>175841800</v>
      </c>
    </row>
    <row spans="1:12" r="30">
      <c t="s" r="A30" s="4">
        <v>114</v>
      </c>
      <c t="n" r="F30" s="7">
        <v>14735</v>
      </c>
      <c t="n" r="J30" s="6">
        <v>-14735</v>
      </c>
    </row>
    <row spans="1:12" r="31">
      <c t="s" r="A31" s="4">
        <v>86</v>
      </c>
      <c t="n" r="I31" s="6">
        <v>-3835</v>
      </c>
      <c t="n" r="L31" s="7">
        <v>-3835</v>
      </c>
    </row>
    <row spans="1:12" r="32">
      <c t="s" r="A32" s="4">
        <v>77</v>
      </c>
      <c t="n" r="J32" s="6">
        <v>-22058</v>
      </c>
      <c t="n" r="L32" s="6">
        <v>-22058</v>
      </c>
    </row>
    <row spans="1:12" r="33">
      <c t="s" r="A33" s="4">
        <v>105</v>
      </c>
      <c t="n" r="H33" s="6">
        <v>7078</v>
      </c>
      <c t="n" r="L33" s="6">
        <v>7078</v>
      </c>
    </row>
    <row spans="1:12" r="34">
      <c t="s" r="A34" s="4">
        <v>115</v>
      </c>
      <c t="n" r="E34" s="7">
        <v>682</v>
      </c>
      <c t="n" r="H34" s="6">
        <v>328795</v>
      </c>
      <c t="n" r="I34" s="6">
        <v>-3561</v>
      </c>
      <c t="n" r="J34" s="6">
        <v>-66913</v>
      </c>
      <c t="n" r="L34" s="7">
        <v>259003</v>
      </c>
    </row>
    <row spans="1:12" r="35">
      <c t="s" r="A35" s="4">
        <v>116</v>
      </c>
      <c t="n" r="E35" s="6">
        <v>424711900</v>
      </c>
    </row>
    <row spans="1:12" r="36">
      <c t="s" r="A36" s="3">
        <v>101</v>
      </c>
    </row>
    <row spans="1:12" r="37">
      <c t="s" r="A37" s="4">
        <v>104</v>
      </c>
      <c t="n" r="L37" s="6">
        <v>0</v>
      </c>
    </row>
    <row spans="1:12" r="38">
      <c t="s" r="A38" s="4">
        <v>86</v>
      </c>
      <c t="n" r="I38" s="6">
        <v>-4578</v>
      </c>
      <c t="n" r="L38" s="7">
        <v>-4578</v>
      </c>
    </row>
    <row spans="1:12" r="39">
      <c t="s" r="A39" s="4">
        <v>77</v>
      </c>
      <c t="n" r="J39" s="6">
        <v>-23000</v>
      </c>
      <c t="n" r="L39" s="6">
        <v>-23000</v>
      </c>
    </row>
    <row spans="1:12" r="40">
      <c t="s" r="A40" s="4">
        <v>105</v>
      </c>
      <c t="n" r="H40" s="6">
        <v>3568</v>
      </c>
      <c t="n" r="L40" s="6">
        <v>3568</v>
      </c>
    </row>
    <row spans="1:12" r="41">
      <c t="s" r="A41" s="4">
        <v>117</v>
      </c>
      <c t="n" r="E41" s="7">
        <v>682</v>
      </c>
      <c t="n" r="H41" s="7">
        <v>332363</v>
      </c>
      <c t="n" r="I41" s="7">
        <v>-8139</v>
      </c>
      <c t="n" r="J41" s="7">
        <v>-89913</v>
      </c>
      <c t="n" r="L41" s="7">
        <v>234993</v>
      </c>
    </row>
    <row spans="1:12" r="42">
      <c t="s" r="A42" s="4">
        <v>118</v>
      </c>
      <c t="n" r="E42" s="6">
        <v>4247119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 customWidth="1" max="6" min="6" width="14"/>
  </cols>
  <sheetData>
    <row spans="1:6" r="1">
      <c t="s" r="A1" s="1">
        <v>468</v>
      </c>
      <c t="s" r="B1" s="2">
        <v>1</v>
      </c>
      <c t="s" r="D1" s="2">
        <v>63</v>
      </c>
    </row>
    <row spans="1:6" r="2">
      <c t="s" r="B2" s="2">
        <v>315</v>
      </c>
      <c t="s" r="C2" s="2">
        <v>2</v>
      </c>
      <c t="s" r="D2" s="2">
        <v>18</v>
      </c>
      <c t="s" r="E2" s="2">
        <v>19</v>
      </c>
      <c t="s" r="F2" s="2">
        <v>64</v>
      </c>
    </row>
    <row spans="1:6" r="3">
      <c t="s" r="A3" s="3">
        <v>172</v>
      </c>
    </row>
    <row spans="1:6" r="4">
      <c t="s" r="A4" s="4">
        <v>316</v>
      </c>
      <c t="n" r="B4" s="6">
        <v>15343797</v>
      </c>
      <c t="n" r="C4" s="6">
        <v>0</v>
      </c>
      <c t="n" r="D4" s="6">
        <v>21779577</v>
      </c>
      <c t="n" r="E4" s="6">
        <v>5627700</v>
      </c>
      <c t="n" r="F4" s="6">
        <v>4037500</v>
      </c>
    </row>
    <row spans="1:6" r="5">
      <c t="s" r="A5" s="4">
        <v>469</v>
      </c>
      <c t="n" r="D5" s="9">
        <v>0.64</v>
      </c>
      <c t="n" r="E5" s="9">
        <v>0.13</v>
      </c>
      <c t="n" r="F5" s="9">
        <v>0.12</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3"/>
    <col customWidth="1" max="5" min="5" width="14"/>
    <col customWidth="1" max="6" min="6" width="14"/>
  </cols>
  <sheetData>
    <row spans="1:6" r="1">
      <c t="s" r="A1" s="1">
        <v>470</v>
      </c>
      <c t="s" r="B1" s="2">
        <v>1</v>
      </c>
      <c t="s" r="D1" s="2">
        <v>63</v>
      </c>
    </row>
    <row spans="1:6" r="2">
      <c t="s" r="B2" s="2">
        <v>315</v>
      </c>
      <c t="s" r="C2" s="2">
        <v>2</v>
      </c>
      <c t="s" r="D2" s="2">
        <v>18</v>
      </c>
      <c t="s" r="E2" s="2">
        <v>19</v>
      </c>
      <c t="s" r="F2" s="2">
        <v>64</v>
      </c>
    </row>
    <row spans="1:6" r="3">
      <c t="s" r="A3" s="3">
        <v>471</v>
      </c>
    </row>
    <row spans="1:6" r="4">
      <c t="s" r="A4" s="4">
        <v>472</v>
      </c>
      <c t="n" r="B4" s="6">
        <v>31203477</v>
      </c>
      <c t="n" r="C4" s="6">
        <v>31473477</v>
      </c>
      <c t="n" r="D4" s="6">
        <v>10057700</v>
      </c>
    </row>
    <row spans="1:6" r="5">
      <c t="s" r="A5" s="4">
        <v>473</v>
      </c>
      <c t="n" r="B5" s="6">
        <v>15343797</v>
      </c>
      <c t="n" r="C5" s="6">
        <v>0</v>
      </c>
      <c t="n" r="D5" s="6">
        <v>21779577</v>
      </c>
      <c t="n" r="E5" s="6">
        <v>5627700</v>
      </c>
      <c t="n" r="F5" s="6">
        <v>4037500</v>
      </c>
    </row>
    <row spans="1:6" r="6">
      <c t="s" r="A6" s="4">
        <v>474</v>
      </c>
      <c t="n" r="C6" s="6">
        <v>-270000</v>
      </c>
      <c t="n" r="D6" s="6">
        <v>-363800</v>
      </c>
    </row>
    <row spans="1:6" r="7">
      <c t="s" r="A7" s="4">
        <v>475</v>
      </c>
      <c t="n" r="C7" s="6">
        <v>31203477</v>
      </c>
      <c t="n" r="D7" s="6">
        <v>31473477</v>
      </c>
      <c t="n" r="E7" s="6">
        <v>10057700</v>
      </c>
    </row>
    <row spans="1:6" r="8">
      <c t="s" r="A8" s="3">
        <v>476</v>
      </c>
    </row>
    <row spans="1:6" r="9">
      <c t="s" r="A9" s="4">
        <v>477</v>
      </c>
      <c t="n" r="B9" s="9">
        <v>0.63</v>
      </c>
      <c t="n" r="C9" s="9">
        <v>0.63</v>
      </c>
      <c t="n" r="D9" s="9">
        <v>0.19</v>
      </c>
    </row>
    <row spans="1:6" r="10">
      <c t="s" r="A10" s="4">
        <v>478</v>
      </c>
      <c t="n" r="D10" s="10">
        <v>0.84</v>
      </c>
    </row>
    <row spans="1:6" r="11">
      <c t="s" r="A11" s="4">
        <v>479</v>
      </c>
      <c t="n" r="C11" s="10">
        <v>0.59</v>
      </c>
      <c t="n" r="D11" s="10">
        <v>0.53</v>
      </c>
    </row>
    <row spans="1:6" r="12">
      <c t="s" r="A12" s="4">
        <v>480</v>
      </c>
      <c t="n" r="C12" s="9">
        <v>0.63</v>
      </c>
      <c t="n" r="D12" s="9">
        <v>0.63</v>
      </c>
      <c t="n" r="E12" s="9">
        <v>0.19</v>
      </c>
    </row>
    <row spans="1:6" r="13">
      <c t="s" r="A13" s="3">
        <v>481</v>
      </c>
    </row>
    <row spans="1:6" r="14">
      <c t="s" r="A14" s="4">
        <v>482</v>
      </c>
      <c t="s" r="C14" s="4">
        <v>483</v>
      </c>
      <c t="s" r="D14" s="4">
        <v>484</v>
      </c>
    </row>
    <row spans="1:6" r="15">
      <c t="s" r="A15" s="4">
        <v>485</v>
      </c>
      <c t="n" r="C15" s="7">
        <v>44010</v>
      </c>
      <c t="n" r="D15" s="7">
        <v>75801</v>
      </c>
    </row>
    <row spans="1:6" r="16">
      <c t="s" r="A16" s="4">
        <v>486</v>
      </c>
      <c t="n" r="C16" s="6">
        <v>7785415</v>
      </c>
      <c t="n" r="D16" s="6">
        <v>5199615</v>
      </c>
    </row>
    <row spans="1:6" r="17">
      <c t="s" r="A17" s="4">
        <v>487</v>
      </c>
      <c t="n" r="C17" s="9">
        <v>0.6</v>
      </c>
      <c t="n" r="D17" s="9">
        <v>0.62</v>
      </c>
    </row>
    <row spans="1:6" r="18">
      <c t="s" r="A18" s="4">
        <v>488</v>
      </c>
      <c t="s" r="C18" s="4">
        <v>489</v>
      </c>
      <c t="s" r="D18" s="4">
        <v>490</v>
      </c>
    </row>
    <row spans="1:6" r="19">
      <c t="s" r="A19" s="4">
        <v>491</v>
      </c>
      <c t="n" r="C19" s="7">
        <v>11293</v>
      </c>
      <c t="n" r="D19" s="7">
        <v>12636</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92</v>
      </c>
      <c t="s" r="B1" s="2">
        <v>1</v>
      </c>
      <c t="s" r="C1" s="2">
        <v>63</v>
      </c>
    </row>
    <row spans="1:5" r="2">
      <c t="s" r="B2" s="2">
        <v>2</v>
      </c>
      <c t="s" r="C2" s="2">
        <v>18</v>
      </c>
      <c t="s" r="D2" s="2">
        <v>19</v>
      </c>
      <c t="s" r="E2" s="2">
        <v>64</v>
      </c>
    </row>
    <row spans="1:5" r="3">
      <c t="s" r="A3" s="3">
        <v>172</v>
      </c>
    </row>
    <row spans="1:5" r="4">
      <c t="s" r="A4" s="4">
        <v>493</v>
      </c>
      <c t="n" r="D4" s="7">
        <v>130</v>
      </c>
    </row>
    <row spans="1:5" r="5">
      <c t="s" r="A5" s="4">
        <v>142</v>
      </c>
      <c t="n" r="D5" s="6">
        <v>192</v>
      </c>
    </row>
    <row spans="1:5" r="6">
      <c t="s" r="A6" s="4">
        <v>494</v>
      </c>
      <c t="n" r="B6" s="7">
        <v>0</v>
      </c>
      <c t="n" r="C6" s="7">
        <v>0</v>
      </c>
      <c t="n" r="D6" s="7">
        <v>0</v>
      </c>
      <c t="n" r="E6" s="7">
        <v>0</v>
      </c>
    </row>
    <row spans="1:5" r="7">
      <c t="s" r="A7" s="4">
        <v>434</v>
      </c>
      <c t="n" r="B7" s="6">
        <v>0</v>
      </c>
      <c t="n" r="C7" s="6">
        <v>0</v>
      </c>
      <c t="n" r="E7" s="6">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95</v>
      </c>
      <c t="s" r="B1" s="2">
        <v>1</v>
      </c>
      <c t="s" r="C1" s="2">
        <v>63</v>
      </c>
    </row>
    <row spans="1:5" r="2">
      <c t="s" r="B2" s="2">
        <v>2</v>
      </c>
      <c t="s" r="C2" s="2">
        <v>18</v>
      </c>
      <c t="s" r="D2" s="2">
        <v>19</v>
      </c>
      <c t="s" r="E2" s="2">
        <v>64</v>
      </c>
    </row>
    <row spans="1:5" r="3">
      <c t="s" r="A3" s="3">
        <v>496</v>
      </c>
    </row>
    <row spans="1:5" r="4">
      <c t="s" r="A4" s="4">
        <v>497</v>
      </c>
      <c t="s" r="C4" s="4">
        <v>280</v>
      </c>
      <c t="s" r="D4" s="4">
        <v>280</v>
      </c>
      <c t="s" r="E4" s="4">
        <v>280</v>
      </c>
    </row>
    <row spans="1:5" r="5">
      <c t="s" r="A5" s="4">
        <v>498</v>
      </c>
      <c t="s" r="C5" s="4">
        <v>499</v>
      </c>
      <c t="s" r="D5" s="4">
        <v>499</v>
      </c>
      <c t="s" r="E5" s="4">
        <v>499</v>
      </c>
    </row>
    <row spans="1:5" r="6">
      <c t="s" r="A6" s="4">
        <v>500</v>
      </c>
      <c t="s" r="C6" s="4">
        <v>501</v>
      </c>
    </row>
    <row spans="1:5" r="7">
      <c t="s" r="A7" s="4">
        <v>502</v>
      </c>
      <c t="s" r="D7" s="4">
        <v>503</v>
      </c>
      <c t="s" r="E7" s="4">
        <v>504</v>
      </c>
    </row>
    <row spans="1:5" r="8">
      <c t="s" r="A8" s="4">
        <v>505</v>
      </c>
      <c t="s" r="C8" s="4">
        <v>506</v>
      </c>
    </row>
    <row spans="1:5" r="9">
      <c t="s" r="A9" s="4">
        <v>507</v>
      </c>
      <c t="s" r="C9" s="4">
        <v>508</v>
      </c>
      <c t="s" r="D9" s="4">
        <v>508</v>
      </c>
      <c t="s" r="E9" s="4">
        <v>508</v>
      </c>
    </row>
    <row spans="1:5" r="10">
      <c t="s" r="A10" s="4">
        <v>509</v>
      </c>
      <c t="n" r="B10" s="6">
        <v>7</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t="s" r="A1" s="1">
        <v>510</v>
      </c>
      <c t="s" r="B1" s="2">
        <v>1</v>
      </c>
      <c t="s" r="C1" s="2">
        <v>63</v>
      </c>
    </row>
    <row spans="1:5" r="2">
      <c t="s" r="B2" s="2">
        <v>2</v>
      </c>
      <c t="s" r="C2" s="2">
        <v>18</v>
      </c>
      <c t="s" r="D2" s="2">
        <v>19</v>
      </c>
      <c t="s" r="E2" s="2">
        <v>64</v>
      </c>
    </row>
    <row spans="1:5" r="3">
      <c t="s" r="A3" s="3">
        <v>76</v>
      </c>
    </row>
    <row spans="1:5" r="4">
      <c t="s" r="A4" s="4">
        <v>75</v>
      </c>
      <c t="n" r="B4" s="7">
        <v>-23055</v>
      </c>
      <c t="n" r="C4" s="7">
        <v>-21814</v>
      </c>
      <c t="n" r="D4" s="7">
        <v>-11526</v>
      </c>
      <c t="n" r="E4" s="7">
        <v>-8740</v>
      </c>
    </row>
    <row spans="1:5" r="5">
      <c t="s" r="A5" s="4">
        <v>511</v>
      </c>
    </row>
    <row spans="1:5" r="6">
      <c t="s" r="A6" s="3">
        <v>76</v>
      </c>
    </row>
    <row spans="1:5" r="7">
      <c t="s" r="A7" s="4">
        <v>75</v>
      </c>
      <c t="n" r="B7" s="6">
        <v>-1771</v>
      </c>
      <c t="n" r="C7" s="6">
        <v>-1108</v>
      </c>
      <c t="n" r="D7" s="6">
        <v>1941</v>
      </c>
      <c t="n" r="E7" s="6">
        <v>-1019</v>
      </c>
    </row>
    <row spans="1:5" r="8">
      <c t="s" r="A8" s="4">
        <v>512</v>
      </c>
    </row>
    <row spans="1:5" r="9">
      <c t="s" r="A9" s="3">
        <v>76</v>
      </c>
    </row>
    <row spans="1:5" r="10">
      <c t="s" r="A10" s="4">
        <v>75</v>
      </c>
      <c t="n" r="B10" s="7">
        <v>-21284</v>
      </c>
      <c t="n" r="C10" s="7">
        <v>-20706</v>
      </c>
      <c t="n" r="D10" s="7">
        <v>-13467</v>
      </c>
      <c t="n" r="E10" s="7">
        <v>-772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13</v>
      </c>
      <c t="s" r="B1" s="2">
        <v>1</v>
      </c>
      <c t="s" r="C1" s="2">
        <v>63</v>
      </c>
    </row>
    <row spans="1:4" r="2">
      <c t="s" r="B2" s="2">
        <v>2</v>
      </c>
      <c t="s" r="C2" s="2">
        <v>18</v>
      </c>
      <c t="s" r="D2" s="2">
        <v>19</v>
      </c>
    </row>
    <row spans="1:4" r="3">
      <c t="s" r="A3" s="3">
        <v>514</v>
      </c>
    </row>
    <row spans="1:4" r="4">
      <c t="s" r="A4" s="4">
        <v>515</v>
      </c>
      <c t="n" r="B4" s="7">
        <v>33</v>
      </c>
      <c t="n" r="C4" s="7">
        <v>121</v>
      </c>
      <c t="n" r="D4" s="7">
        <v>75</v>
      </c>
    </row>
    <row spans="1:4" r="5">
      <c t="s" r="A5" s="4">
        <v>516</v>
      </c>
      <c t="n" r="B5" s="6">
        <v>-88</v>
      </c>
      <c t="n" r="C5" s="6">
        <v>123</v>
      </c>
    </row>
    <row spans="1:4" r="6">
      <c t="s" r="A6" s="4">
        <v>517</v>
      </c>
      <c t="n" r="B6" s="6">
        <v>-55</v>
      </c>
      <c t="n" r="C6" s="6">
        <v>244</v>
      </c>
      <c t="n" r="D6" s="6">
        <v>75</v>
      </c>
    </row>
    <row spans="1:4" r="7">
      <c t="s" r="A7" s="3">
        <v>514</v>
      </c>
    </row>
    <row spans="1:4" r="8">
      <c t="s" r="A8" s="4">
        <v>518</v>
      </c>
      <c t="n" r="B8" s="7">
        <v>-55</v>
      </c>
      <c t="n" r="C8" s="7">
        <v>244</v>
      </c>
      <c t="n" r="D8" s="7">
        <v>75</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19</v>
      </c>
      <c t="s" r="B1" s="2">
        <v>2</v>
      </c>
      <c t="s" r="C1" s="2">
        <v>18</v>
      </c>
      <c t="s" r="D1" s="2">
        <v>19</v>
      </c>
    </row>
    <row spans="1:4" r="2">
      <c t="s" r="A2" s="3">
        <v>520</v>
      </c>
    </row>
    <row spans="1:4" r="3">
      <c t="s" r="A3" s="4">
        <v>196</v>
      </c>
      <c t="n" r="B3" s="7">
        <v>-2080</v>
      </c>
      <c t="n" r="C3" s="7">
        <v>-888</v>
      </c>
      <c t="n" r="D3" s="7">
        <v>-286</v>
      </c>
    </row>
    <row spans="1:4" r="4">
      <c t="s" r="A4" s="4">
        <v>521</v>
      </c>
      <c t="n" r="B4" s="6">
        <v>-8</v>
      </c>
    </row>
    <row spans="1:4" r="5">
      <c t="s" r="A5" s="4">
        <v>34</v>
      </c>
      <c t="n" r="D5" s="6">
        <v>-46</v>
      </c>
    </row>
    <row spans="1:4" r="6">
      <c t="s" r="A6" s="4">
        <v>520</v>
      </c>
      <c t="n" r="B6" s="6">
        <v>-2088</v>
      </c>
      <c t="n" r="C6" s="6">
        <v>-888</v>
      </c>
      <c t="n" r="D6" s="6">
        <v>-332</v>
      </c>
    </row>
    <row spans="1:4" r="7">
      <c t="s" r="A7" s="3">
        <v>522</v>
      </c>
    </row>
    <row spans="1:4" r="8">
      <c t="s" r="A8" s="4">
        <v>105</v>
      </c>
      <c t="n" r="B8" s="6">
        <v>2721</v>
      </c>
      <c t="n" r="C8" s="6">
        <v>1557</v>
      </c>
      <c t="n" r="D8" s="6">
        <v>68</v>
      </c>
    </row>
    <row spans="1:4" r="9">
      <c t="s" r="A9" s="4">
        <v>523</v>
      </c>
      <c t="n" r="B9" s="6">
        <v>443</v>
      </c>
    </row>
    <row spans="1:4" r="10">
      <c t="s" r="A10" s="4">
        <v>34</v>
      </c>
      <c t="n" r="C10" s="6">
        <v>115</v>
      </c>
    </row>
    <row spans="1:4" r="11">
      <c t="s" r="A11" s="4">
        <v>524</v>
      </c>
      <c t="n" r="B11" s="6">
        <v>37</v>
      </c>
      <c t="n" r="C11" s="6">
        <v>30</v>
      </c>
      <c t="n" r="D11" s="6">
        <v>27</v>
      </c>
    </row>
    <row spans="1:4" r="12">
      <c t="s" r="A12" s="4">
        <v>525</v>
      </c>
      <c t="n" r="B12" s="6">
        <v>8318</v>
      </c>
      <c t="n" r="C12" s="6">
        <v>7508</v>
      </c>
      <c t="n" r="D12" s="6">
        <v>4548</v>
      </c>
    </row>
    <row spans="1:4" r="13">
      <c t="s" r="A13" s="4">
        <v>522</v>
      </c>
      <c t="n" r="B13" s="6">
        <v>11519</v>
      </c>
      <c t="n" r="C13" s="6">
        <v>9210</v>
      </c>
      <c t="n" r="D13" s="6">
        <v>4643</v>
      </c>
    </row>
    <row spans="1:4" r="14">
      <c t="s" r="A14" s="4">
        <v>526</v>
      </c>
      <c t="n" r="B14" s="6">
        <v>-9431</v>
      </c>
      <c t="n" r="C14" s="6">
        <v>-8322</v>
      </c>
      <c t="n" r="D14" s="6">
        <v>-4311</v>
      </c>
    </row>
    <row spans="1:4" r="15">
      <c t="s" r="A15" s="4">
        <v>527</v>
      </c>
      <c t="n" r="B15" s="6">
        <v>2088</v>
      </c>
      <c t="n" r="C15" s="6">
        <v>888</v>
      </c>
      <c t="n" r="D15" s="6">
        <v>332</v>
      </c>
    </row>
    <row spans="1:4" r="16">
      <c t="s" r="A16" s="4">
        <v>528</v>
      </c>
      <c t="n" r="B16" s="7">
        <v>0</v>
      </c>
      <c t="n" r="C16" s="7">
        <v>0</v>
      </c>
      <c t="n" r="D16"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29</v>
      </c>
      <c t="s" r="B1" s="2">
        <v>1</v>
      </c>
      <c t="s" r="C1" s="2">
        <v>63</v>
      </c>
    </row>
    <row spans="1:5" r="2">
      <c t="s" r="B2" s="2">
        <v>2</v>
      </c>
      <c t="s" r="C2" s="2">
        <v>18</v>
      </c>
      <c t="s" r="D2" s="2">
        <v>19</v>
      </c>
      <c t="s" r="E2" s="2">
        <v>64</v>
      </c>
    </row>
    <row spans="1:5" r="3">
      <c t="s" r="A3" s="3">
        <v>76</v>
      </c>
    </row>
    <row spans="1:5" r="4">
      <c t="s" r="A4" s="4">
        <v>530</v>
      </c>
      <c t="n" r="B4" s="7">
        <v>2488</v>
      </c>
      <c t="n" r="C4" s="7">
        <v>4497</v>
      </c>
      <c t="n" r="D4" s="7">
        <v>1908</v>
      </c>
      <c t="n" r="E4" s="7">
        <v>118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31</v>
      </c>
      <c t="s" r="B1" s="2">
        <v>1</v>
      </c>
      <c t="s" r="C1" s="2">
        <v>63</v>
      </c>
    </row>
    <row spans="1:5" r="2">
      <c t="s" r="B2" s="2">
        <v>2</v>
      </c>
      <c t="s" r="C2" s="2">
        <v>18</v>
      </c>
      <c t="s" r="D2" s="2">
        <v>19</v>
      </c>
      <c t="s" r="E2" s="2">
        <v>64</v>
      </c>
    </row>
    <row spans="1:5" r="3">
      <c t="s" r="A3" s="3">
        <v>76</v>
      </c>
    </row>
    <row spans="1:5" r="4">
      <c t="s" r="A4" s="4">
        <v>532</v>
      </c>
      <c t="s" r="B4" s="4">
        <v>533</v>
      </c>
      <c t="s" r="C4" s="4">
        <v>534</v>
      </c>
      <c t="s" r="D4" s="4">
        <v>535</v>
      </c>
      <c t="s" r="E4" s="4">
        <v>536</v>
      </c>
    </row>
    <row spans="1:5" r="5">
      <c t="s" r="A5" s="4">
        <v>537</v>
      </c>
      <c t="s" r="B5" s="4">
        <v>538</v>
      </c>
      <c t="s" r="C5" s="4">
        <v>539</v>
      </c>
    </row>
    <row spans="1:5" r="6">
      <c t="s" r="A6" s="4">
        <v>540</v>
      </c>
      <c t="s" r="B6" s="4">
        <v>541</v>
      </c>
      <c t="s" r="C6" s="4">
        <v>542</v>
      </c>
      <c t="s" r="D6" s="4">
        <v>543</v>
      </c>
      <c t="s" r="E6" s="4">
        <v>544</v>
      </c>
    </row>
    <row spans="1:5" r="7">
      <c t="s" r="A7" s="4">
        <v>545</v>
      </c>
      <c t="s" r="B7" s="4">
        <v>546</v>
      </c>
      <c t="s" r="C7" s="4">
        <v>547</v>
      </c>
      <c t="s" r="D7" s="4">
        <v>548</v>
      </c>
      <c t="s" r="E7" s="4">
        <v>549</v>
      </c>
    </row>
    <row spans="1:5" r="8">
      <c t="s" r="A8" s="4">
        <v>550</v>
      </c>
      <c t="s" r="B8" s="4">
        <v>551</v>
      </c>
      <c t="s" r="C8" s="4">
        <v>552</v>
      </c>
      <c t="s" r="D8" s="4">
        <v>553</v>
      </c>
      <c t="s" r="E8" s="4">
        <v>554</v>
      </c>
    </row>
    <row spans="1:5" r="9">
      <c t="s" r="A9" s="4">
        <v>555</v>
      </c>
      <c t="s" r="B9" s="4">
        <v>556</v>
      </c>
      <c t="s" r="C9" s="4">
        <v>557</v>
      </c>
      <c t="s" r="D9" s="4">
        <v>55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1"/>
    <col customWidth="1" max="2" min="2" width="15"/>
    <col customWidth="1" max="3" min="3" width="16"/>
    <col customWidth="1" max="4" min="4" width="14"/>
    <col customWidth="1" max="5" min="5" width="14"/>
  </cols>
  <sheetData>
    <row spans="1:5" r="1">
      <c t="s" r="A1" s="1">
        <v>559</v>
      </c>
      <c t="s" r="B1" s="2">
        <v>1</v>
      </c>
      <c t="s" r="C1" s="2">
        <v>63</v>
      </c>
    </row>
    <row spans="1:5" r="2">
      <c t="s" r="B2" s="2">
        <v>2</v>
      </c>
      <c t="s" r="C2" s="2">
        <v>18</v>
      </c>
      <c t="s" r="D2" s="2">
        <v>19</v>
      </c>
      <c t="s" r="E2" s="2">
        <v>64</v>
      </c>
    </row>
    <row spans="1:5" r="3">
      <c t="s" r="A3" s="4">
        <v>560</v>
      </c>
    </row>
    <row spans="1:5" r="4">
      <c t="s" r="A4" s="3">
        <v>76</v>
      </c>
    </row>
    <row spans="1:5" r="5">
      <c t="s" r="A5" s="4">
        <v>561</v>
      </c>
      <c t="s" r="B5" s="4">
        <v>533</v>
      </c>
      <c t="s" r="C5" s="4">
        <v>534</v>
      </c>
      <c t="s" r="D5" s="4">
        <v>535</v>
      </c>
      <c t="s" r="E5" s="4">
        <v>536</v>
      </c>
    </row>
    <row spans="1:5" r="6">
      <c t="s" r="A6" s="4">
        <v>562</v>
      </c>
    </row>
    <row spans="1:5" r="7">
      <c t="s" r="A7" s="3">
        <v>76</v>
      </c>
    </row>
    <row spans="1:5" r="8">
      <c t="s" r="A8" s="4">
        <v>561</v>
      </c>
      <c t="s" r="B8" s="4">
        <v>563</v>
      </c>
      <c t="s" r="C8" s="4">
        <v>563</v>
      </c>
      <c t="s" r="D8" s="4">
        <v>563</v>
      </c>
      <c t="s" r="E8" s="4">
        <v>563</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19</v>
      </c>
      <c t="s" r="B1" s="2">
        <v>1</v>
      </c>
      <c t="s" r="C1" s="2">
        <v>63</v>
      </c>
    </row>
    <row spans="1:5" r="2">
      <c t="s" r="B2" s="2">
        <v>2</v>
      </c>
      <c t="s" r="C2" s="2">
        <v>18</v>
      </c>
      <c t="s" r="D2" s="2">
        <v>19</v>
      </c>
      <c t="s" r="E2" s="2">
        <v>64</v>
      </c>
    </row>
    <row spans="1:5" r="3">
      <c t="s" r="A3" s="3">
        <v>120</v>
      </c>
    </row>
    <row spans="1:5" r="4">
      <c t="s" r="A4" s="4">
        <v>77</v>
      </c>
      <c t="n" r="B4" s="7">
        <v>-23000</v>
      </c>
      <c t="n" r="C4" s="7">
        <v>-22058</v>
      </c>
      <c t="n" r="D4" s="7">
        <v>-11601</v>
      </c>
      <c t="n" r="E4" s="7">
        <v>-8740</v>
      </c>
    </row>
    <row spans="1:5" r="5">
      <c t="s" r="A5" s="3">
        <v>121</v>
      </c>
    </row>
    <row spans="1:5" r="6">
      <c t="s" r="A6" s="4">
        <v>122</v>
      </c>
      <c t="n" r="B6" s="6">
        <v>1176</v>
      </c>
      <c t="n" r="C6" s="6">
        <v>705</v>
      </c>
      <c t="n" r="D6" s="6">
        <v>240</v>
      </c>
      <c t="n" r="E6" s="6">
        <v>47</v>
      </c>
    </row>
    <row spans="1:5" r="7">
      <c t="s" r="A7" s="4">
        <v>123</v>
      </c>
      <c t="n" r="B7" s="6">
        <v>69</v>
      </c>
      <c t="n" r="C7" s="6">
        <v>30</v>
      </c>
      <c t="n" r="D7" s="6">
        <v>0</v>
      </c>
      <c t="n" r="E7" s="6">
        <v>0</v>
      </c>
    </row>
    <row spans="1:5" r="8">
      <c t="s" r="A8" s="4">
        <v>105</v>
      </c>
      <c t="n" r="B8" s="6">
        <v>3568</v>
      </c>
      <c t="n" r="C8" s="6">
        <v>7078</v>
      </c>
      <c t="n" r="D8" s="6">
        <v>332</v>
      </c>
      <c t="n" r="E8" s="6">
        <v>178</v>
      </c>
    </row>
    <row spans="1:5" r="9">
      <c t="s" r="A9" s="4">
        <v>124</v>
      </c>
      <c t="n" r="B9" s="6">
        <v>-2867</v>
      </c>
      <c t="n" r="C9" s="6">
        <v>13</v>
      </c>
    </row>
    <row spans="1:5" r="10">
      <c t="s" r="A10" s="3">
        <v>125</v>
      </c>
    </row>
    <row spans="1:5" r="11">
      <c t="s" r="A11" s="4">
        <v>126</v>
      </c>
      <c t="n" r="B11" s="6">
        <v>-4243</v>
      </c>
      <c t="n" r="C11" s="6">
        <v>-7812</v>
      </c>
      <c t="n" r="D11" s="6">
        <v>-1481</v>
      </c>
      <c t="n" r="E11" s="6">
        <v>-299</v>
      </c>
    </row>
    <row spans="1:5" r="12">
      <c t="s" r="A12" s="4">
        <v>127</v>
      </c>
      <c t="n" r="B12" s="6">
        <v>-4736</v>
      </c>
    </row>
    <row spans="1:5" r="13">
      <c t="s" r="A13" s="4">
        <v>128</v>
      </c>
      <c t="n" r="B13" s="6">
        <v>11971</v>
      </c>
      <c t="n" r="C13" s="6">
        <v>-7622</v>
      </c>
      <c t="n" r="D13" s="6">
        <v>49345</v>
      </c>
      <c t="n" r="E13" s="6">
        <v>-1860</v>
      </c>
    </row>
    <row spans="1:5" r="14">
      <c t="s" r="A14" s="4">
        <v>129</v>
      </c>
      <c t="n" r="B14" s="6">
        <v>-18062</v>
      </c>
      <c t="n" r="C14" s="6">
        <v>-29666</v>
      </c>
      <c t="n" r="D14" s="6">
        <v>36835</v>
      </c>
      <c t="n" r="E14" s="6">
        <v>-10674</v>
      </c>
    </row>
    <row spans="1:5" r="15">
      <c t="s" r="A15" s="3">
        <v>130</v>
      </c>
    </row>
    <row spans="1:5" r="16">
      <c t="s" r="A16" s="4">
        <v>131</v>
      </c>
      <c t="n" r="B16" s="6">
        <v>-9628</v>
      </c>
      <c t="n" r="C16" s="6">
        <v>-5080</v>
      </c>
      <c t="n" r="D16" s="6">
        <v>-1366</v>
      </c>
      <c t="n" r="E16" s="6">
        <v>-167</v>
      </c>
    </row>
    <row spans="1:5" r="17">
      <c t="s" r="A17" s="4">
        <v>132</v>
      </c>
      <c t="n" r="B17" s="6">
        <v>-210</v>
      </c>
    </row>
    <row spans="1:5" r="18">
      <c t="s" r="A18" s="4">
        <v>133</v>
      </c>
      <c t="n" r="C18" s="6">
        <v>122</v>
      </c>
    </row>
    <row spans="1:5" r="19">
      <c t="s" r="A19" s="4">
        <v>134</v>
      </c>
      <c t="n" r="B19" s="6">
        <v>-4666</v>
      </c>
    </row>
    <row spans="1:5" r="20">
      <c t="s" r="A20" s="4">
        <v>135</v>
      </c>
      <c t="n" r="B20" s="6">
        <v>16645</v>
      </c>
    </row>
    <row spans="1:5" r="21">
      <c t="s" r="A21" s="4">
        <v>136</v>
      </c>
      <c t="n" r="B21" s="6">
        <v>-16645</v>
      </c>
      <c t="n" r="C21" s="6">
        <v>-53879</v>
      </c>
    </row>
    <row spans="1:5" r="22">
      <c t="s" r="A22" s="4">
        <v>137</v>
      </c>
      <c t="n" r="B22" s="6">
        <v>-14504</v>
      </c>
      <c t="n" r="C22" s="6">
        <v>-58837</v>
      </c>
      <c t="n" r="D22" s="6">
        <v>-1366</v>
      </c>
      <c t="n" r="E22" s="6">
        <v>-167</v>
      </c>
    </row>
    <row spans="1:5" r="23">
      <c t="s" r="A23" s="3">
        <v>138</v>
      </c>
    </row>
    <row spans="1:5" r="24">
      <c t="s" r="A24" s="4">
        <v>139</v>
      </c>
      <c t="n" r="C24" s="6">
        <v>98872</v>
      </c>
    </row>
    <row spans="1:5" r="25">
      <c t="s" r="A25" s="4">
        <v>140</v>
      </c>
      <c t="n" r="C25" s="6">
        <v>175989</v>
      </c>
    </row>
    <row spans="1:5" r="26">
      <c t="s" r="A26" s="4">
        <v>141</v>
      </c>
      <c t="n" r="D26" s="6">
        <v>15812</v>
      </c>
      <c t="n" r="E26" s="6">
        <v>6599</v>
      </c>
    </row>
    <row spans="1:5" r="27">
      <c t="s" r="A27" s="4">
        <v>142</v>
      </c>
      <c t="n" r="D27" s="6">
        <v>192</v>
      </c>
    </row>
    <row spans="1:5" r="28">
      <c t="s" r="A28" s="4">
        <v>143</v>
      </c>
      <c t="n" r="D28" s="6">
        <v>-1290</v>
      </c>
      <c t="n" r="E28" s="6">
        <v>1290</v>
      </c>
    </row>
    <row spans="1:5" r="29">
      <c t="s" r="A29" s="4">
        <v>144</v>
      </c>
      <c t="n" r="C29" s="6">
        <v>274861</v>
      </c>
      <c t="n" r="D29" s="6">
        <v>14714</v>
      </c>
      <c t="n" r="E29" s="6">
        <v>7889</v>
      </c>
    </row>
    <row spans="1:5" r="30">
      <c t="s" r="A30" s="4">
        <v>145</v>
      </c>
      <c t="n" r="B30" s="6">
        <v>-2217</v>
      </c>
      <c t="n" r="C30" s="6">
        <v>-8491</v>
      </c>
      <c t="n" r="D30" s="6">
        <v>996</v>
      </c>
      <c t="n" r="E30" s="6">
        <v>-161</v>
      </c>
    </row>
    <row spans="1:5" r="31">
      <c t="s" r="A31" s="4">
        <v>146</v>
      </c>
      <c t="n" r="B31" s="6">
        <v>-34783</v>
      </c>
      <c t="n" r="C31" s="6">
        <v>177867</v>
      </c>
      <c t="n" r="D31" s="6">
        <v>51179</v>
      </c>
      <c t="n" r="E31" s="6">
        <v>-3113</v>
      </c>
    </row>
    <row spans="1:5" r="32">
      <c t="s" r="A32" s="4">
        <v>147</v>
      </c>
      <c t="n" r="B32" s="6">
        <v>229046</v>
      </c>
      <c t="n" r="C32" s="6">
        <v>51179</v>
      </c>
      <c t="n" r="E32" s="7">
        <v>3113</v>
      </c>
    </row>
    <row spans="1:5" r="33">
      <c t="s" r="A33" s="4">
        <v>148</v>
      </c>
      <c t="n" r="B33" s="6">
        <v>194263</v>
      </c>
      <c t="n" r="C33" s="6">
        <v>229046</v>
      </c>
      <c t="n" r="D33" s="7">
        <v>51179</v>
      </c>
    </row>
    <row spans="1:5" r="34">
      <c t="s" r="A34" s="3">
        <v>149</v>
      </c>
    </row>
    <row spans="1:5" r="35">
      <c t="s" r="A35" s="4">
        <v>150</v>
      </c>
      <c t="n" r="B35" s="6">
        <v>326</v>
      </c>
    </row>
    <row spans="1:5" r="36">
      <c t="s" r="A36" s="4">
        <v>151</v>
      </c>
      <c t="n" r="B36" s="7">
        <v>95</v>
      </c>
      <c t="n" r="C36" s="6">
        <v>280</v>
      </c>
    </row>
    <row spans="1:5" r="37">
      <c t="s" r="A37" s="4">
        <v>152</v>
      </c>
      <c t="n" r="C37" s="7">
        <v>14735</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64</v>
      </c>
      <c t="s" r="B1" s="2">
        <v>565</v>
      </c>
      <c t="s" r="C1" s="2">
        <v>566</v>
      </c>
      <c t="s" r="D1" s="2">
        <v>2</v>
      </c>
      <c t="s" r="E1" s="2">
        <v>18</v>
      </c>
      <c t="s" r="F1" s="2">
        <v>19</v>
      </c>
      <c t="s" r="G1" s="2">
        <v>64</v>
      </c>
    </row>
    <row spans="1:7" r="2">
      <c t="s" r="A2" s="3">
        <v>76</v>
      </c>
    </row>
    <row spans="1:7" r="3">
      <c t="s" r="A3" s="4">
        <v>567</v>
      </c>
      <c t="n" r="D3" s="7">
        <v>0</v>
      </c>
    </row>
    <row spans="1:7" r="4">
      <c t="s" r="A4" s="4">
        <v>560</v>
      </c>
    </row>
    <row spans="1:7" r="5">
      <c t="s" r="A5" s="3">
        <v>76</v>
      </c>
    </row>
    <row spans="1:7" r="6">
      <c t="s" r="A6" s="4">
        <v>561</v>
      </c>
      <c t="s" r="D6" s="4">
        <v>533</v>
      </c>
      <c t="s" r="E6" s="4">
        <v>534</v>
      </c>
      <c t="s" r="F6" s="4">
        <v>535</v>
      </c>
      <c t="s" r="G6" s="4">
        <v>536</v>
      </c>
    </row>
    <row spans="1:7" r="7">
      <c t="s" r="A7" s="4">
        <v>568</v>
      </c>
      <c t="s" r="D7" s="4">
        <v>569</v>
      </c>
    </row>
    <row spans="1:7" r="8">
      <c t="s" r="A8" s="4">
        <v>570</v>
      </c>
    </row>
    <row spans="1:7" r="9">
      <c t="s" r="A9" s="3">
        <v>76</v>
      </c>
    </row>
    <row spans="1:7" r="10">
      <c t="s" r="A10" s="4">
        <v>561</v>
      </c>
      <c t="s" r="B10" s="4">
        <v>569</v>
      </c>
      <c t="s" r="C10" s="4">
        <v>57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spans="1:2" r="1">
      <c t="s" r="A1" s="1">
        <v>572</v>
      </c>
      <c t="s" r="B1" s="2">
        <v>324</v>
      </c>
    </row>
    <row spans="1:2" r="2">
      <c t="s" r="A2" s="3">
        <v>76</v>
      </c>
    </row>
    <row spans="1:2" r="3">
      <c t="s" r="A3" s="4">
        <v>573</v>
      </c>
      <c t="n" r="B3" s="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574</v>
      </c>
      <c t="s" r="B1" s="2">
        <v>324</v>
      </c>
    </row>
    <row spans="1:2" r="2">
      <c t="s" r="A2" s="3">
        <v>76</v>
      </c>
    </row>
    <row spans="1:2" r="3">
      <c t="s" r="A3" s="4">
        <v>525</v>
      </c>
      <c t="n" r="B3" s="11">
        <v>46.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r="A1" s="1">
        <v>575</v>
      </c>
      <c t="s" r="B1" s="2">
        <v>324</v>
      </c>
    </row>
    <row spans="1:2" r="2">
      <c t="s" r="A2" s="4">
        <v>562</v>
      </c>
    </row>
    <row spans="1:2" r="3">
      <c t="s" r="A3" s="3">
        <v>76</v>
      </c>
    </row>
    <row spans="1:2" r="4">
      <c t="s" r="A4" s="4">
        <v>576</v>
      </c>
      <c t="n" r="B4" s="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577</v>
      </c>
      <c t="s" r="B1" s="2">
        <v>2</v>
      </c>
      <c t="s" r="C1" s="2">
        <v>18</v>
      </c>
      <c t="s" r="D1" s="2">
        <v>19</v>
      </c>
    </row>
    <row spans="1:4" r="2">
      <c t="s" r="A2" s="3">
        <v>76</v>
      </c>
    </row>
    <row spans="1:4" r="3">
      <c t="s" r="A3" s="4">
        <v>578</v>
      </c>
      <c t="n" r="B3" s="7">
        <v>0</v>
      </c>
      <c t="n" r="C3" s="7">
        <v>0</v>
      </c>
      <c t="n" r="D3" s="7">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79</v>
      </c>
      <c t="s" r="B1" s="2">
        <v>1</v>
      </c>
      <c t="s" r="C1" s="2">
        <v>63</v>
      </c>
    </row>
    <row spans="1:4" r="2">
      <c t="s" r="B2" s="2">
        <v>2</v>
      </c>
      <c t="s" r="C2" s="2">
        <v>18</v>
      </c>
      <c t="s" r="D2" s="2">
        <v>19</v>
      </c>
    </row>
    <row spans="1:4" r="3">
      <c t="s" r="A3" s="3">
        <v>580</v>
      </c>
    </row>
    <row spans="1:4" r="4">
      <c t="s" r="A4" s="4">
        <v>66</v>
      </c>
      <c t="n" r="B4" s="7">
        <v>8979</v>
      </c>
      <c t="n" r="C4" s="7">
        <v>9871</v>
      </c>
      <c t="n" r="D4" s="7">
        <v>825</v>
      </c>
    </row>
    <row spans="1:4" r="5">
      <c t="s" r="A5" s="4">
        <v>512</v>
      </c>
    </row>
    <row spans="1:4" r="6">
      <c t="s" r="A6" s="3">
        <v>580</v>
      </c>
    </row>
    <row spans="1:4" r="7">
      <c t="s" r="A7" s="4">
        <v>66</v>
      </c>
      <c t="n" r="B7" s="7">
        <v>8979</v>
      </c>
      <c t="n" r="C7" s="7">
        <v>9871</v>
      </c>
      <c t="n" r="D7" s="7">
        <v>825</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81</v>
      </c>
      <c t="s" r="B1" s="2">
        <v>2</v>
      </c>
      <c t="s" r="C1" s="2">
        <v>18</v>
      </c>
      <c t="s" r="D1" s="2">
        <v>19</v>
      </c>
    </row>
    <row spans="1:4" r="2">
      <c t="s" r="A2" s="3">
        <v>580</v>
      </c>
    </row>
    <row spans="1:4" r="3">
      <c t="s" r="A3" s="4">
        <v>582</v>
      </c>
      <c t="n" r="B3" s="7">
        <v>17962</v>
      </c>
      <c t="n" r="C3" s="7">
        <v>5392</v>
      </c>
      <c t="n" r="D3" s="7">
        <v>1428</v>
      </c>
    </row>
    <row spans="1:4" r="4">
      <c t="s" r="A4" s="4">
        <v>512</v>
      </c>
    </row>
    <row spans="1:4" r="5">
      <c t="s" r="A5" s="3">
        <v>580</v>
      </c>
    </row>
    <row spans="1:4" r="6">
      <c t="s" r="A6" s="4">
        <v>582</v>
      </c>
      <c t="n" r="B6" s="6">
        <v>12124</v>
      </c>
      <c t="n" r="C6" s="6">
        <v>4898</v>
      </c>
      <c t="n" r="D6" s="6">
        <v>1426</v>
      </c>
    </row>
    <row spans="1:4" r="7">
      <c t="s" r="A7" s="4">
        <v>511</v>
      </c>
    </row>
    <row spans="1:4" r="8">
      <c t="s" r="A8" s="3">
        <v>580</v>
      </c>
    </row>
    <row spans="1:4" r="9">
      <c t="s" r="A9" s="4">
        <v>582</v>
      </c>
      <c t="n" r="B9" s="7">
        <v>5838</v>
      </c>
      <c t="n" r="C9" s="7">
        <v>494</v>
      </c>
      <c t="n" r="D9" s="7">
        <v>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83</v>
      </c>
      <c t="s" r="B1" s="2">
        <v>1</v>
      </c>
      <c t="s" r="C1" s="2">
        <v>63</v>
      </c>
    </row>
    <row spans="1:4" r="2">
      <c t="s" r="B2" s="2">
        <v>2</v>
      </c>
      <c t="s" r="C2" s="2">
        <v>18</v>
      </c>
      <c t="s" r="D2" s="2">
        <v>19</v>
      </c>
    </row>
    <row spans="1:4" r="3">
      <c t="s" r="A3" s="3">
        <v>584</v>
      </c>
    </row>
    <row spans="1:4" r="4">
      <c t="s" r="A4" s="4">
        <v>585</v>
      </c>
      <c t="n" r="B4" s="6">
        <v>1</v>
      </c>
      <c t="n" r="C4" s="6">
        <v>1</v>
      </c>
      <c t="n" r="D4" s="6">
        <v>1</v>
      </c>
    </row>
    <row spans="1:4" r="5">
      <c t="s" r="A5" s="4">
        <v>586</v>
      </c>
    </row>
    <row spans="1:4" r="6">
      <c t="s" r="A6" s="3">
        <v>584</v>
      </c>
    </row>
    <row spans="1:4" r="7">
      <c t="s" r="A7" s="4">
        <v>587</v>
      </c>
      <c t="s" r="B7" s="4">
        <v>451</v>
      </c>
      <c t="s" r="C7" s="4">
        <v>451</v>
      </c>
      <c t="s" r="D7" s="4">
        <v>451</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r="A1" s="1">
        <v>153</v>
      </c>
      <c t="s" r="B1" s="2">
        <v>63</v>
      </c>
    </row>
    <row spans="1:2" r="2">
      <c t="s" r="B2" s="2">
        <v>154</v>
      </c>
    </row>
    <row spans="1:2" r="3">
      <c t="s" r="A3" s="4">
        <v>94</v>
      </c>
    </row>
    <row spans="1:2" r="4">
      <c t="s" r="A4" s="3">
        <v>138</v>
      </c>
    </row>
    <row spans="1:2" r="5">
      <c t="s" r="A5" s="4">
        <v>155</v>
      </c>
      <c t="n" r="B5" s="7">
        <v>4949</v>
      </c>
    </row>
    <row spans="1:2" r="6">
      <c t="s" r="A6" s="4">
        <v>93</v>
      </c>
    </row>
    <row spans="1:2" r="7">
      <c t="s" r="A7" s="3">
        <v>138</v>
      </c>
    </row>
    <row spans="1:2" r="8">
      <c t="s" r="A8" s="4">
        <v>155</v>
      </c>
      <c t="n" r="B8" s="7">
        <v>133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CASH FLO</vt:lpstr>
      <vt:lpstr>CONDENSED CONSOLIDATED CASH FL9</vt:lpstr>
      <vt:lpstr>General</vt:lpstr>
      <vt:lpstr>Summary of Significant Accounti</vt:lpstr>
      <vt:lpstr>Revenue</vt:lpstr>
      <vt:lpstr>Financial instruments</vt:lpstr>
      <vt:lpstr>Property, plant and equipment, </vt:lpstr>
      <vt:lpstr>Intangible assets, net</vt:lpstr>
      <vt:lpstr>Accrued expenses and other curr</vt:lpstr>
      <vt:lpstr>Contingencies and commitments</vt:lpstr>
      <vt:lpstr>Stockholders' equity</vt:lpstr>
      <vt:lpstr>Share based compensation</vt:lpstr>
      <vt:lpstr>Income taxes</vt:lpstr>
      <vt:lpstr>Geographic information</vt:lpstr>
      <vt:lpstr>Summary of Significant Accoun22</vt:lpstr>
      <vt:lpstr>Summary of Significant Accoun23</vt:lpstr>
      <vt:lpstr>Property, plant and equipment24</vt:lpstr>
      <vt:lpstr>Intangible assets, net (Tables)</vt:lpstr>
      <vt:lpstr>Accrued expenses and other cu26</vt:lpstr>
      <vt:lpstr>Contingencies and commitments (</vt:lpstr>
      <vt:lpstr>Share based compensation (Table</vt:lpstr>
      <vt:lpstr>Income taxes (Tables)</vt:lpstr>
      <vt:lpstr>Geographic information (Tables)</vt:lpstr>
      <vt:lpstr>General (Details)</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Revenue (Details)</vt:lpstr>
      <vt:lpstr>Financial instruments - Cash Eq</vt:lpstr>
      <vt:lpstr>Financial instruments - Collabo</vt:lpstr>
      <vt:lpstr>Financial instruments - Foreign</vt:lpstr>
      <vt:lpstr>Property, plant and equipment50</vt:lpstr>
      <vt:lpstr>Property, plant and equipment51</vt:lpstr>
      <vt:lpstr>Intangible assets, net - Tabula</vt:lpstr>
      <vt:lpstr>Intangible assets, net - Amorti</vt:lpstr>
      <vt:lpstr>Intangible assets, net - Aggreg</vt:lpstr>
      <vt:lpstr>Accrued expenses and other cu55</vt:lpstr>
      <vt:lpstr>Accrued expenses and other cu56</vt:lpstr>
      <vt:lpstr>Contingencies and commitments -</vt:lpstr>
      <vt:lpstr>Contingencies and commitments58</vt:lpstr>
      <vt:lpstr>Contingencies and commitments59</vt:lpstr>
      <vt:lpstr>Contingencies and commitments60</vt:lpstr>
      <vt:lpstr>Contingencies and commitments61</vt:lpstr>
      <vt:lpstr>Stockholders' equity - Ordinary</vt:lpstr>
      <vt:lpstr>Stockholders' equity - Initial </vt:lpstr>
      <vt:lpstr>Stockholders' equity - Corporat</vt:lpstr>
      <vt:lpstr>Stockholders' equity - Converti</vt:lpstr>
      <vt:lpstr>Share based compensation - Opti</vt:lpstr>
      <vt:lpstr>Share based compensation - Shar</vt:lpstr>
      <vt:lpstr>Share based compensation - Op68</vt:lpstr>
      <vt:lpstr>Share based compensation - Unre</vt:lpstr>
      <vt:lpstr>Share based compensation - Op70</vt:lpstr>
      <vt:lpstr>Share based compensation - Op71</vt:lpstr>
      <vt:lpstr>Share based compensation - Op72</vt:lpstr>
      <vt:lpstr>Share based compensation - Fair</vt:lpstr>
      <vt:lpstr>Income taxes - Income before In</vt:lpstr>
      <vt:lpstr>Income taxes - Components of In</vt:lpstr>
      <vt:lpstr>Income taxes - Reconciliation o</vt:lpstr>
      <vt:lpstr>Income taxes - Change in Valuat</vt:lpstr>
      <vt:lpstr>Income taxes - Reconciliation78</vt:lpstr>
      <vt:lpstr>Income taxes - Tax Rates (Detai</vt:lpstr>
      <vt:lpstr>Income taxes - Change in Tax Ra</vt:lpstr>
      <vt:lpstr>Income taxes - Unremitted Earni</vt:lpstr>
      <vt:lpstr>Income taxes - Net Operating Lo</vt:lpstr>
      <vt:lpstr>Income taxes - Net Operating 83</vt:lpstr>
      <vt:lpstr>Income taxes - Unrecognized Tax</vt:lpstr>
      <vt:lpstr>Geographic information - Operat</vt:lpstr>
      <vt:lpstr>Geographic information - Oper86</vt:lpstr>
      <vt:lpstr>Geographic information - Major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16:48:06Z</dcterms:created>
  <dcterms:modified xmlns:dcterms="http://purl.org/dc/terms/" xmlns:xsi="http://www.w3.org/2001/XMLSchema-instance" xsi:type="dcterms:W3CDTF">2016-07-08T16:48:06Z</dcterms:modified>
  <dc:title xmlns:dc="http://purl.org/dc/elements/1.1/">Untitled</dc:title>
  <dc:description xmlns:dc="http://purl.org/dc/elements/1.1/"/>
  <dc:subject xmlns:dc="http://purl.org/dc/elements/1.1/"/>
  <cp:keywords/>
  <cp:category/>
</cp:coreProperties>
</file>